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RESEARCH AND DEVELOPMENT EXPENS" sheetId="13" state="visible" r:id="rId13"/>
    <sheet xmlns:r="http://schemas.openxmlformats.org/officeDocument/2006/relationships" name="GENERAL AND ADMINISTRATIVE EXPE" sheetId="14" state="visible" r:id="rId14"/>
    <sheet xmlns:r="http://schemas.openxmlformats.org/officeDocument/2006/relationships" name="INCOME TAXES" sheetId="15" state="visible" r:id="rId15"/>
    <sheet xmlns:r="http://schemas.openxmlformats.org/officeDocument/2006/relationships" name="SHARES ISSUED FOR EQUITY FINANC"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ISCONTINUED OPERATIONS (Tables" sheetId="20" state="visible" r:id="rId20"/>
    <sheet xmlns:r="http://schemas.openxmlformats.org/officeDocument/2006/relationships" name="GENERAL AND ADMINISTRATIVE EX_2" sheetId="21" state="visible" r:id="rId21"/>
    <sheet xmlns:r="http://schemas.openxmlformats.org/officeDocument/2006/relationships" name="INCOME TAXES (Tables)" sheetId="22" state="visible" r:id="rId22"/>
    <sheet xmlns:r="http://schemas.openxmlformats.org/officeDocument/2006/relationships" name="ORGANIZATION AND NATURE OF BU_2" sheetId="23" state="visible" r:id="rId23"/>
    <sheet xmlns:r="http://schemas.openxmlformats.org/officeDocument/2006/relationships" name="SUMMARY OF SIGNIFICANT ACCOUN_4" sheetId="24" state="visible" r:id="rId24"/>
    <sheet xmlns:r="http://schemas.openxmlformats.org/officeDocument/2006/relationships" name="DISCONTINUED OPERATIONS (Detail" sheetId="25" state="visible" r:id="rId25"/>
    <sheet xmlns:r="http://schemas.openxmlformats.org/officeDocument/2006/relationships" name="COMMITMENTS AND CONTINGENCIES (" sheetId="26" state="visible" r:id="rId26"/>
    <sheet xmlns:r="http://schemas.openxmlformats.org/officeDocument/2006/relationships" name="RELATED PARTY TRANSACTIONS (Det" sheetId="27" state="visible" r:id="rId27"/>
    <sheet xmlns:r="http://schemas.openxmlformats.org/officeDocument/2006/relationships" name="RESEARCH AND DEVELOPMENT EXPE_2" sheetId="28" state="visible" r:id="rId28"/>
    <sheet xmlns:r="http://schemas.openxmlformats.org/officeDocument/2006/relationships" name="GENERAL AND ADMINISTRATIVE EX_3"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INCOME TAXES (Details Narrative" sheetId="33" state="visible" r:id="rId33"/>
    <sheet xmlns:r="http://schemas.openxmlformats.org/officeDocument/2006/relationships" name="SHARES ISSUED FOR EQUITY FINA_2"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Jul. 31, 2023</t>
        </is>
      </c>
      <c r="C2" s="2" t="inlineStr">
        <is>
          <t>Nov. 14, 2023</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333-213698</t>
        </is>
      </c>
      <c r="C12" s="4" t="inlineStr">
        <is>
          <t xml:space="preserve"> </t>
        </is>
      </c>
      <c r="D12" s="4" t="inlineStr">
        <is>
          <t xml:space="preserve"> </t>
        </is>
      </c>
    </row>
    <row r="13">
      <c r="A13" s="4" t="inlineStr">
        <is>
          <t>Entity Registrant Name</t>
        </is>
      </c>
      <c r="B13" s="4" t="inlineStr">
        <is>
          <t>BRILLIANT N.E.V. CORP.</t>
        </is>
      </c>
      <c r="C13" s="4" t="inlineStr">
        <is>
          <t xml:space="preserve"> </t>
        </is>
      </c>
      <c r="D13" s="4" t="inlineStr">
        <is>
          <t xml:space="preserve"> </t>
        </is>
      </c>
    </row>
    <row r="14">
      <c r="A14" s="4" t="inlineStr">
        <is>
          <t>Entity Central Index Key</t>
        </is>
      </c>
      <c r="B14" s="4" t="inlineStr">
        <is>
          <t>0001681769</t>
        </is>
      </c>
      <c r="C14" s="4" t="inlineStr">
        <is>
          <t xml:space="preserve"> </t>
        </is>
      </c>
      <c r="D14" s="4" t="inlineStr">
        <is>
          <t xml:space="preserve"> </t>
        </is>
      </c>
    </row>
    <row r="15">
      <c r="A15" s="4" t="inlineStr">
        <is>
          <t>Entity Tax Identification Number</t>
        </is>
      </c>
      <c r="B15" s="4" t="inlineStr">
        <is>
          <t>30-094455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Room 805</t>
        </is>
      </c>
      <c r="C17" s="4" t="inlineStr">
        <is>
          <t xml:space="preserve"> </t>
        </is>
      </c>
      <c r="D17" s="4" t="inlineStr">
        <is>
          <t xml:space="preserve"> </t>
        </is>
      </c>
    </row>
    <row r="18">
      <c r="A18" s="4" t="inlineStr">
        <is>
          <t>Entity Address, Address Line Two</t>
        </is>
      </c>
      <c r="B18" s="4" t="inlineStr">
        <is>
          <t>West Building 4</t>
        </is>
      </c>
      <c r="C18" s="4" t="inlineStr">
        <is>
          <t xml:space="preserve"> </t>
        </is>
      </c>
      <c r="D18" s="4" t="inlineStr">
        <is>
          <t xml:space="preserve"> </t>
        </is>
      </c>
    </row>
    <row r="19">
      <c r="A19" s="4" t="inlineStr">
        <is>
          <t>Entity Address, Address Line Three</t>
        </is>
      </c>
      <c r="B19" s="4" t="inlineStr">
        <is>
          <t>Xintiandi Business Center</t>
        </is>
      </c>
      <c r="C19" s="4" t="inlineStr">
        <is>
          <t xml:space="preserve"> </t>
        </is>
      </c>
      <c r="D19" s="4" t="inlineStr">
        <is>
          <t xml:space="preserve"> </t>
        </is>
      </c>
    </row>
    <row r="20">
      <c r="A20" s="4" t="inlineStr">
        <is>
          <t>Entity Address, City or Town</t>
        </is>
      </c>
      <c r="B20" s="4" t="inlineStr">
        <is>
          <t>Gongshu District, Hangzhou City</t>
        </is>
      </c>
      <c r="C20" s="4" t="inlineStr">
        <is>
          <t xml:space="preserve"> </t>
        </is>
      </c>
      <c r="D20" s="4" t="inlineStr">
        <is>
          <t xml:space="preserve"> </t>
        </is>
      </c>
    </row>
    <row r="21">
      <c r="A21" s="4" t="inlineStr">
        <is>
          <t>Entity Address, Country</t>
        </is>
      </c>
      <c r="B21" s="4" t="inlineStr">
        <is>
          <t>CN</t>
        </is>
      </c>
      <c r="C21" s="4" t="inlineStr">
        <is>
          <t xml:space="preserve"> </t>
        </is>
      </c>
      <c r="D21" s="4" t="inlineStr">
        <is>
          <t xml:space="preserve"> </t>
        </is>
      </c>
    </row>
    <row r="22">
      <c r="A22" s="4" t="inlineStr">
        <is>
          <t>Entity Address, Postal Zip Code</t>
        </is>
      </c>
      <c r="B22" s="4" t="inlineStr">
        <is>
          <t>310000</t>
        </is>
      </c>
      <c r="C22" s="4" t="inlineStr">
        <is>
          <t xml:space="preserve"> </t>
        </is>
      </c>
      <c r="D22" s="4" t="inlineStr">
        <is>
          <t xml:space="preserve"> </t>
        </is>
      </c>
    </row>
    <row r="23">
      <c r="A23" s="4" t="inlineStr">
        <is>
          <t>Country Region</t>
        </is>
      </c>
      <c r="B23" s="4" t="inlineStr">
        <is>
          <t>86</t>
        </is>
      </c>
      <c r="C23" s="4" t="inlineStr">
        <is>
          <t xml:space="preserve"> </t>
        </is>
      </c>
      <c r="D23" s="4" t="inlineStr">
        <is>
          <t xml:space="preserve"> </t>
        </is>
      </c>
    </row>
    <row r="24">
      <c r="A24" s="4" t="inlineStr">
        <is>
          <t>City Area Code</t>
        </is>
      </c>
      <c r="B24" s="4" t="inlineStr">
        <is>
          <t>189</t>
        </is>
      </c>
      <c r="C24" s="4" t="inlineStr">
        <is>
          <t xml:space="preserve"> </t>
        </is>
      </c>
      <c r="D24" s="4" t="inlineStr">
        <is>
          <t xml:space="preserve"> </t>
        </is>
      </c>
    </row>
    <row r="25">
      <c r="A25" s="4" t="inlineStr">
        <is>
          <t>Local Phone Number</t>
        </is>
      </c>
      <c r="B25" s="4" t="inlineStr">
        <is>
          <t>1098-4577</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153105464</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RH CPA</t>
        </is>
      </c>
      <c r="C38" s="4" t="inlineStr">
        <is>
          <t xml:space="preserve"> </t>
        </is>
      </c>
      <c r="D38" s="4" t="inlineStr">
        <is>
          <t xml:space="preserve"> </t>
        </is>
      </c>
    </row>
    <row r="39">
      <c r="A39" s="4" t="inlineStr">
        <is>
          <t>Auditor Firm ID</t>
        </is>
      </c>
      <c r="B39" s="4" t="inlineStr">
        <is>
          <t>6398</t>
        </is>
      </c>
      <c r="C39" s="4" t="inlineStr">
        <is>
          <t xml:space="preserve"> </t>
        </is>
      </c>
      <c r="D39" s="4" t="inlineStr">
        <is>
          <t xml:space="preserve"> </t>
        </is>
      </c>
    </row>
    <row r="40">
      <c r="A40" s="4" t="inlineStr">
        <is>
          <t>Auditor Location</t>
        </is>
      </c>
      <c r="B40" s="4" t="inlineStr">
        <is>
          <t>Bayside,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l. 31, 2023</t>
        </is>
      </c>
    </row>
    <row r="3">
      <c r="A3" s="3" t="inlineStr">
        <is>
          <t>Discontinued Operations and Disposal Groups [Abstract]</t>
        </is>
      </c>
      <c r="B3" s="4" t="inlineStr">
        <is>
          <t xml:space="preserve"> </t>
        </is>
      </c>
    </row>
    <row r="4">
      <c r="A4" s="4" t="inlineStr">
        <is>
          <t>DISCONTINUED OPERATIONS</t>
        </is>
      </c>
      <c r="B4" s="4" t="inlineStr">
        <is>
          <t>NOTE
4 – DISCONTINUED OPERATIONS In
June 2023, the Companys former major shareholder and sole director Mr. Xiangying Meng along with other shareholders, entered into a
stock purchase agreement (SPA) with Mr. Guangzhe Su. Pursuant to the SPA, Mr. Guangzhe Su became the major shareholder and the Companys
CEO. Due to the ownership change and pursuant to the SPA, the Company ceased the operations of its China subsidiaries in June 2023. The
following table presents the components of discontinued operations in relation to the China subsidiaries reported in the statements of
operations:
Schedule of components of discontinued operations
Years Ended July 31,
2023 2022
Net Sales - -
Operating costs and expenses 240,269 338,989
Income (loss) from operations before other income and income
taxes (240,269 ) (338,989 )
Other income (loss) 50 73
Income (loss) before income taxes, loss
on equity investment, and non-controlling interest (240,219 ) (338,916 )
Income tax - -
Income (loss) from discontinued operations (240,219 ) (338,916 )
Comprehensive income statement
Net income (loss) from discontinued operations (240,219 ) (338,916 )
Foreign currency translation loss 46,499 14,547
Total comprehensive income (loss) from discontinued operations (193,720 ) (324,3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On
October 19, 2017 the Company entered into a five-year rental agreement for a $540 monthly fee, starting on November 1, 2017. Leased Premise
with the area of 74 square meters is located at 8 Stasinou Ave, Lefkosia 1060, Nicosia, Cyprus. Due
to the adoption of the new lease standard under the optional transition method which allows the entity to apply the new lease standard
at the adoption date, the Company has capitalized the present value of the minimum lease payments commencing August 1, 2019, using an
estimated incremental borrowing rate of 6%. The minimum lease payments do not include common area annual expenses which are considered
to be non-lease components. Because
of the ownership change in June 2019, the Company did not use the premise anymore and no payments were made. But the Company adopted
ASC 842 accounting for leases and continued to accumulated lease liabilities up to the quarter ended July 31, 2023. Due to the ownership
change and pursuant to the SPA, the former major shareholder assumed the accumulated lease liabilities of $ 21,060 On
May 26, 2020, the Company entered into a three-year rental agreement for a 32,000 RMB per month. The office is located on the second
floor of BYD 4S shop, No 56, Dongsihuan South Road, Chaoyang District, Beijing. In May 2020, the Company paid 480,000RMB ($67,306) including
the first year rent of 384,000 RMB ($53,845) and three month rent of 96,000 RMB ($13,461) as the security deposit. In May 2021, the Company
paid 384,000 RMB ($60,300) for the second year. In June 2022, the Company paid 384,000 RMB ($59,170) for the third and final year. Due
to the adoption of the new lease standard under the optional transition method which allows the entity to apply the new lease standard
at the adoption date, the Company has capitalized the present value of the minimum lease payments commencing August 1, 2019, using an
estimated incremental borrowing rate of 6%. The minimum lease payments do not include common area annual expenses which are considered
to be non-lease components. The
three year lease ended in May 2023 and the Company did not renew the lease. As of July 31, 2023 and 2022, the total operating lease Right
of Use assets were $ 0 48,832 Total
lease expense under operating leases for the year ended July 31, 2023 and 2022 were $ 45,576 64,506 As
of July 31, 2023 and 2022, the total operating lease Right of Use assets were $ 0 48,8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The
Companys former major shareholder and now Chief Financial Officer has been funding the Company for its operations on an as needed
basis. For the year ended July 2022, the Company received $ 336,327 30,000 306,327 4,382 As of July 31, 2023 and 2022, the
Company owed the former major shareholder and now Chief Financial Officer $ 4,382 541,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EARCH AND DEVELOPMENT EXPENSE</t>
        </is>
      </c>
      <c r="B1" s="2" t="inlineStr">
        <is>
          <t>12 Months Ended</t>
        </is>
      </c>
    </row>
    <row r="2">
      <c r="B2" s="2" t="inlineStr">
        <is>
          <t>Jul. 31, 2023</t>
        </is>
      </c>
    </row>
    <row r="3">
      <c r="A3" s="3" t="inlineStr">
        <is>
          <t>Research And Development Expense</t>
        </is>
      </c>
      <c r="B3" s="4" t="inlineStr">
        <is>
          <t xml:space="preserve"> </t>
        </is>
      </c>
    </row>
    <row r="4">
      <c r="A4" s="4" t="inlineStr">
        <is>
          <t>RESEARCH AND DEVELOPMENT EXPENSE</t>
        </is>
      </c>
      <c r="B4" s="4" t="inlineStr">
        <is>
          <t xml:space="preserve">NOTE
7 - RESEARCH AND DEVELOPMENT EXPENSE The
Company incurred significant expenses in research and development (R&amp;D). For the years ended July 31, 2023 and 2022, the R&amp;D
expenses were $ 53,160 258,7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 (G&amp;A)</t>
        </is>
      </c>
      <c r="B1" s="2" t="inlineStr">
        <is>
          <t>12 Months Ended</t>
        </is>
      </c>
    </row>
    <row r="2">
      <c r="B2" s="2" t="inlineStr">
        <is>
          <t>Jul. 31, 2023</t>
        </is>
      </c>
    </row>
    <row r="3">
      <c r="A3" s="3" t="inlineStr">
        <is>
          <t>General And Administrative Expenses</t>
        </is>
      </c>
      <c r="B3" s="4" t="inlineStr">
        <is>
          <t xml:space="preserve"> </t>
        </is>
      </c>
    </row>
    <row r="4">
      <c r="A4" s="4" t="inlineStr">
        <is>
          <t>GENERAL AND ADMINISTRATIVE EXPENSES (G&amp;A)</t>
        </is>
      </c>
      <c r="B4" s="4" t="inlineStr">
        <is>
          <t xml:space="preserve">NOTE
8 – GENERAL AND ADMINISTRATIVE EXPENSES (G&amp;A) The
general and administrative expenses contain the following – continuing operations:
Schedule of General and Administrative Expenses
For the year ended July 31,
Description 2023 2022
Payroll and payroll tax expenses $ - -
Professional fees 38,200 26,750
Lease expenses 1,620 6,480
Other G&amp;A 12,551 8,504
Total $ 52,371 $ 41,734 The
general and administrative expenses contain the following – discontinued operations:
For the year ended July 31,
Description 2023 2022
Payroll and payroll tax expenses $ 140,206 19,763
Professional fees - -
Lease expenses 45,576 58,026
Other G&amp;A 1,327 2,436
Total $ 187,109 $ 80,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NOTE
9 – INCOME TAXES The
Company utilizes the asset and liability method of accounting for income taxes in accordance with FASB AS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NOL)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is subject to income taxes by entity on income arising in or derived from the tax jurisdiction in which each entity is domiciled. The
Companys PRC subsidiaries file their income tax returns online with PRC tax authorities. The Company conducts all of its businesses
through its subsidiaries and affiliated entities, principally in the PRC.
(A) United
States (US) The
Companys US parent company was incorporated in the US and is subject to U.S. income tax rate of 21% and files U.S. federal income
tax return. As of July 31, 2023, the US entity had net operating loss carry forwards for income tax purpose of $ 200,813
(B) PRC The
Companys wholly owned Chinese subsidiary Shanghai Clancy is a wholly foreign-owned entity (WFOE). Shanghai Clancy
had no business activity from inception through July 31, 2022. The Companys second tier WOFE subsidiary, Beijing Clancy, is subject
to the reduced PRC income tax rate as follows as per Caishui (2019) No. 13 issued by General Administration of Taxation, Ministry of
Finance of PRC in January 2019: if the annual taxable income of small enterprises does not exceed RMB 1 million ($152,000), only 25%
of such taxable income is required for paying the income tax at an income tax rate of 20% (equivalent to 5% of the total taxable income);
if the annual taxable income of small enterprises is between RMB 1 million ($152,000) and RMB 3 million ($456,000), only 50% of such
taxable income is required for paying the income tax at an income tax rate of 20% (equivalent to 10% of the total taxable income). This
tax-reduced policy is effective for the period from January 1, 2019 through December 31, 2022. Beijing Clancy did not have taxable income
for year ending July 31, 2022. Tax losses of the operating subsidiaries of the Company may be carried forward for five years in China. Due
to the discontinuation of the Chinese subsidiaries, the NOL does not have any impact to the Company as of July 31, 2023. The
following table reconciles the U.S. statutory rates to the Companys effective tax rate for the years ended July 31, 2023 and 2022:
Schedule of Effective Income Tax Rates
Fiscal Years Ended July 31,
2023 2022
US federal statutory rates (21.0 )% (21.0 )%
Valuation allowance 21.0 % 21.0 %
Effective tax rate - % - % Income
tax expense was $0 for the years ended July 31, 2023 and 2022. The provision for income tax expense (benefit) for the years ended July
31, 2023 and 2022 consisted of the following:
Schedule of Components of Income tax expense
2023 2022
Income tax expense (benefit) $ (10,998 ) $ (8,764 )
Increase (decrease) in valuation allowance 10,998 8,764
Total income tax expense $ - $ - The
Companys net deferred tax asset as of July 31, 2023 and 2022 is as follows:
Schedule of Deferred Tax Assets
July 31, 2023 July 31, 2022
Deferred tax asset
Net operating loss $ 42,171 $ 46,298
Total 42,171 46,298
Less: valuation allowance (42,171 ) (46,298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S ISSUED FOR EQUITY FINANCING</t>
        </is>
      </c>
      <c r="B1" s="2" t="inlineStr">
        <is>
          <t>12 Months Ended</t>
        </is>
      </c>
    </row>
    <row r="2">
      <c r="B2" s="2" t="inlineStr">
        <is>
          <t>Jul. 31, 2023</t>
        </is>
      </c>
    </row>
    <row r="3">
      <c r="A3" s="3" t="inlineStr">
        <is>
          <t>Shares Issued For Equity Financing</t>
        </is>
      </c>
      <c r="B3" s="4" t="inlineStr">
        <is>
          <t xml:space="preserve"> </t>
        </is>
      </c>
    </row>
    <row r="4">
      <c r="A4" s="4" t="inlineStr">
        <is>
          <t>SHARES ISSUED FOR EQUITY FINANCING</t>
        </is>
      </c>
      <c r="B4" s="4" t="inlineStr">
        <is>
          <t xml:space="preserve">NOTE
10 - SHARES ISSUED FOR EQUITY FINANCING In
December 2020, the Company issued 150,000,000 0.002 300,000 153,105,4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3</t>
        </is>
      </c>
    </row>
    <row r="3">
      <c r="A3" s="3" t="inlineStr">
        <is>
          <t>Subsequent Events [Abstract]</t>
        </is>
      </c>
      <c r="B3" s="4" t="inlineStr">
        <is>
          <t xml:space="preserve"> </t>
        </is>
      </c>
    </row>
    <row r="4">
      <c r="A4" s="4" t="inlineStr">
        <is>
          <t>SUBSEQUENT EVENTS</t>
        </is>
      </c>
      <c r="B4" s="4" t="inlineStr">
        <is>
          <t>NOTE
11 - SUBSEQUENT EVENTS Management
has evaluated subsequent events through the date of filing the financial statements with the Securities and Exchange Commission, the
date the financial statements were available to be issued. Management is not aware of any reportable events that occurred subsequent
to the balance sheet date up to the date of filing this report except the following: In
October 2023, the Company, Shanghai Clancy, and Honghsna Yuanda Limited (a company owned by Mr. Meng, the current Chief Financial Officer
of the Company) entered an agreement to assign, transfer and convey all of its rights, titles and interest in and to Shanghai Clancy,
along with its ownership of Beijing Clancy, to Hongshan Yuanda Limited. The effective date of this transfer is June 30, 2023. As of the
date of transfer, Shanghai Clancy had no operations and no assets and all liabilities were assigned to the transfe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related notes have been prepared in accordance with accounting principles generally accepted in
the United States of America (US GAAP) and include the accounts of Brilliant N.E.V Corp. (formerly Clancy Corp.)and its
wholly owned subsidiaries. All material intercompany balances and transactions have been eliminated in consolidation. </t>
        </is>
      </c>
    </row>
    <row r="5">
      <c r="A5" s="4" t="inlineStr">
        <is>
          <t>Fiscal year end</t>
        </is>
      </c>
      <c r="B5" s="4" t="inlineStr">
        <is>
          <t xml:space="preserve">Fiscal
year end The
Companys year end is July 31 st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Revenue Recognition</t>
        </is>
      </c>
      <c r="B8" s="4" t="inlineStr">
        <is>
          <t xml:space="preserve">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
        </is>
      </c>
    </row>
    <row r="9">
      <c r="A9" s="4" t="inlineStr">
        <is>
          <t>Cash and Cash Equivalents</t>
        </is>
      </c>
      <c r="B9" s="4" t="inlineStr">
        <is>
          <t xml:space="preserve">Cash
and Cash Equivalents Cash
and cash equivalents consist of all cash balances and highly liquid investments with original maturities of three months or less. Because
of short maturity of these investments, the carrying amounts approximate their fair values. </t>
        </is>
      </c>
    </row>
    <row r="10">
      <c r="A10" s="4" t="inlineStr">
        <is>
          <t>Concentration of Credit Risk</t>
        </is>
      </c>
      <c r="B10" s="4" t="inlineStr">
        <is>
          <t xml:space="preserve">Concentration
of Credit Risk The
Company is exposed to credit risk in the normal course of business, primarily related to cash and cash equivalents. The cash is deposited
in the institution insured by the Federal Deposit Insurance Corporation (FDIC). The Company has not experienced any losses in such accounts. </t>
        </is>
      </c>
    </row>
    <row r="11">
      <c r="A11" s="4" t="inlineStr">
        <is>
          <t>Leases</t>
        </is>
      </c>
      <c r="B11" s="4" t="inlineStr">
        <is>
          <t xml:space="preserve">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recognized at
July 31, 2023 and 2022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s. </t>
        </is>
      </c>
    </row>
    <row r="12">
      <c r="A12" s="4" t="inlineStr">
        <is>
          <t>Reporting Currency and Translation</t>
        </is>
      </c>
      <c r="B12" s="4" t="inlineStr">
        <is>
          <t xml:space="preserve">Reporting
Currency and Translation The
financial statements of the Companys foreign subsidiaries are measured using the local currency, Renminbi (RMB),
as the functional currency; whereas the functional currency of Brilliant N.E.V Corp. (formerly Clancy Corp.)and reporting currency of
the Company is the United States dollar (USD or $). The
Company has discontinued operations in China where the local currency of RMB was used to prepare the financial statements which were
translated into the Companys reporting currency, U.S. dollars. The local currency of RMB is the functional currency for the discontinued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discontinued operations are translated at the average exchange rate during the applicable period. The
resulting unrealized cumulative translation adjustment is recorded as a component of accumulated other comprehensive income (loss) in
stockholders deficit. Realized and unrealized transaction gains and losses generated by transactions denominated in a currency
different from the functional currency of the applicable entity are recorded in general and administrative expense in the period in which
they occur. For the years ended July 31, July 31, 2023 and 2022 there were no realized or unrealized transaction gains and losses generated
by transactions denominated in a currency different from the functional currency of the applicable entities. The
exchange rates used to translate amounts in RMB to USD for the purposes of preparing the consolidated financial statements were as follows:
Schedule of exchange rates
July 31, 2023 July 31, 2022
Period end USD: RMB exchange rate 7.13 6.74
Average USD: RMB exchange rate 7.02 6.50 </t>
        </is>
      </c>
    </row>
    <row r="13">
      <c r="A13" s="4" t="inlineStr">
        <is>
          <t>Foreign Operations</t>
        </is>
      </c>
      <c r="B13" s="4" t="inlineStr">
        <is>
          <t>Foreign
Operations All
of the Companys discontinued operations and assets are located in Beijing China. The Company may be adversely affected by possible
political or economic events in this country. The effect of these factors cannot be accurately predicted.</t>
        </is>
      </c>
    </row>
    <row r="14">
      <c r="A14" s="4" t="inlineStr">
        <is>
          <t>Basic Income (Loss) Per Share</t>
        </is>
      </c>
      <c r="B14" s="4" t="inlineStr">
        <is>
          <t xml:space="preserve">Basic
Income (Loss) Per Share The
Company computes income (loss) per share in accordance with FASB ASC 260 Earnings per Share. Basic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3, and 2023, there
were no potentially dilutive equity instruments issued or outstanding. </t>
        </is>
      </c>
    </row>
    <row r="15">
      <c r="A15" s="4" t="inlineStr">
        <is>
          <t>Comprehensive Income</t>
        </is>
      </c>
      <c r="B15" s="4" t="inlineStr">
        <is>
          <t xml:space="preserve">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 however, the translation adjustment was immaterial
for the years ending July 31, 2023 and 2022. </t>
        </is>
      </c>
    </row>
    <row r="16">
      <c r="A16" s="4" t="inlineStr">
        <is>
          <t>Financial Instruments</t>
        </is>
      </c>
      <c r="B16" s="4" t="inlineStr">
        <is>
          <t xml:space="preserve">Financial
Instruments The
carrying value of the Companys short-term financial instruments, such as accounts payable and advances, approximates their fair
values because of their short maturities. </t>
        </is>
      </c>
    </row>
    <row r="17">
      <c r="A17" s="4" t="inlineStr">
        <is>
          <t>Stock-Based Compensation</t>
        </is>
      </c>
      <c r="B17" s="4" t="inlineStr">
        <is>
          <t xml:space="preserve">Stock-Based
Compensation Stock-based
compensation is accounted for at fair value in accordance with ASC Topic 718. To date, the Company has not adopted a stock option
plan and has not granted any stock options. </t>
        </is>
      </c>
    </row>
    <row r="18">
      <c r="A18" s="4" t="inlineStr">
        <is>
          <t>Recently Adopted Accounting Pronouncements</t>
        </is>
      </c>
      <c r="B18" s="4" t="inlineStr">
        <is>
          <t xml:space="preserve">Recently
Adopted Accounting Pronouncements As
of July 31, 2023, there are no recently issued accounting standards not yet adopted which would have a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3</t>
        </is>
      </c>
    </row>
    <row r="3">
      <c r="A3" s="3" t="inlineStr">
        <is>
          <t>Accounting Policies [Abstract]</t>
        </is>
      </c>
      <c r="B3" s="4" t="inlineStr">
        <is>
          <t xml:space="preserve"> </t>
        </is>
      </c>
    </row>
    <row r="4">
      <c r="A4" s="4" t="inlineStr">
        <is>
          <t>Schedule of exchange rates</t>
        </is>
      </c>
      <c r="B4" s="4" t="inlineStr">
        <is>
          <t xml:space="preserve">Schedule of exchange rates
July 31, 2023 July 31, 2022
Period end USD: RMB exchange rate 7.13 6.74
Average USD: RMB exchange rate 7.02 6.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5" t="n">
        <v>1302</v>
      </c>
      <c r="C3" s="5" t="n">
        <v>1435</v>
      </c>
    </row>
    <row r="4">
      <c r="A4" s="4" t="inlineStr">
        <is>
          <t>Prepaid expenses</t>
        </is>
      </c>
      <c r="B4" s="4" t="inlineStr">
        <is>
          <t xml:space="preserve"> </t>
        </is>
      </c>
      <c r="C4" s="6" t="n">
        <v>212</v>
      </c>
    </row>
    <row r="5">
      <c r="A5" s="4" t="inlineStr">
        <is>
          <t>Current assets of discontinued operations</t>
        </is>
      </c>
      <c r="B5" s="4" t="inlineStr">
        <is>
          <t xml:space="preserve"> </t>
        </is>
      </c>
      <c r="C5" s="6" t="n">
        <v>18076</v>
      </c>
    </row>
    <row r="6">
      <c r="A6" s="4" t="inlineStr">
        <is>
          <t>Total current assets</t>
        </is>
      </c>
      <c r="B6" s="6" t="n">
        <v>1302</v>
      </c>
      <c r="C6" s="6" t="n">
        <v>19723</v>
      </c>
    </row>
    <row r="7">
      <c r="A7" s="3" t="inlineStr">
        <is>
          <t xml:space="preserve"> OTHER ASSETS</t>
        </is>
      </c>
      <c r="B7" s="4" t="inlineStr">
        <is>
          <t xml:space="preserve"> </t>
        </is>
      </c>
      <c r="C7" s="4" t="inlineStr">
        <is>
          <t xml:space="preserve"> </t>
        </is>
      </c>
    </row>
    <row r="8">
      <c r="A8" s="4" t="inlineStr">
        <is>
          <t xml:space="preserve"> Operating lease right of use – building</t>
        </is>
      </c>
      <c r="B8" s="6" t="n">
        <v>0</v>
      </c>
      <c r="C8" s="6" t="n">
        <v>1380</v>
      </c>
    </row>
    <row r="9">
      <c r="A9" s="4" t="inlineStr">
        <is>
          <t xml:space="preserve"> Non-current assets of discontinued operations</t>
        </is>
      </c>
      <c r="B9" s="4" t="inlineStr">
        <is>
          <t xml:space="preserve"> </t>
        </is>
      </c>
      <c r="C9" s="6" t="n">
        <v>61687</v>
      </c>
    </row>
    <row r="10">
      <c r="A10" s="4" t="inlineStr">
        <is>
          <t xml:space="preserve"> TOTAL ASSETS</t>
        </is>
      </c>
      <c r="B10" s="6" t="n">
        <v>1302</v>
      </c>
      <c r="C10" s="6" t="n">
        <v>82790</v>
      </c>
    </row>
    <row r="11">
      <c r="A11" s="3" t="inlineStr">
        <is>
          <t xml:space="preserve"> CURRENT LIABILITIES:</t>
        </is>
      </c>
      <c r="B11" s="4" t="inlineStr">
        <is>
          <t xml:space="preserve"> </t>
        </is>
      </c>
      <c r="C11" s="4" t="inlineStr">
        <is>
          <t xml:space="preserve"> </t>
        </is>
      </c>
    </row>
    <row r="12">
      <c r="A12" s="4" t="inlineStr">
        <is>
          <t xml:space="preserve"> Accounts payable</t>
        </is>
      </c>
      <c r="B12" s="6" t="n">
        <v>2321</v>
      </c>
      <c r="C12" s="4" t="inlineStr">
        <is>
          <t xml:space="preserve"> </t>
        </is>
      </c>
    </row>
    <row r="13">
      <c r="A13" s="4" t="inlineStr">
        <is>
          <t xml:space="preserve"> Advances - related party</t>
        </is>
      </c>
      <c r="B13" s="6" t="n">
        <v>4382</v>
      </c>
      <c r="C13" s="6" t="n">
        <v>115219</v>
      </c>
    </row>
    <row r="14">
      <c r="A14" s="4" t="inlineStr">
        <is>
          <t xml:space="preserve"> Operating lease liability – current</t>
        </is>
      </c>
      <c r="B14" s="4" t="inlineStr">
        <is>
          <t xml:space="preserve"> </t>
        </is>
      </c>
      <c r="C14" s="6" t="n">
        <v>20820</v>
      </c>
    </row>
    <row r="15">
      <c r="A15" s="4" t="inlineStr">
        <is>
          <t xml:space="preserve"> Liabilities of discontinued operations</t>
        </is>
      </c>
      <c r="B15" s="4" t="inlineStr">
        <is>
          <t xml:space="preserve"> </t>
        </is>
      </c>
      <c r="C15" s="6" t="n">
        <v>444908</v>
      </c>
    </row>
    <row r="16">
      <c r="A16" s="4" t="inlineStr">
        <is>
          <t xml:space="preserve"> TOTAL CURRENT LIABILITIES</t>
        </is>
      </c>
      <c r="B16" s="6" t="n">
        <v>6703</v>
      </c>
      <c r="C16" s="6" t="n">
        <v>580947</v>
      </c>
    </row>
    <row r="17">
      <c r="A17" s="4" t="inlineStr">
        <is>
          <t xml:space="preserve"> TOTAL LIABILITIES</t>
        </is>
      </c>
      <c r="B17" s="6" t="n">
        <v>6703</v>
      </c>
      <c r="C17" s="6" t="n">
        <v>580947</v>
      </c>
    </row>
    <row r="18">
      <c r="A18" s="4" t="inlineStr">
        <is>
          <t xml:space="preserve"> 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Common Stock, 0.001 par value, authorized 345,000,000 shares, 153,105,464 shares issued and outstanding as of July 31, 2023 and July 31, 2022</t>
        </is>
      </c>
      <c r="B20" s="6" t="n">
        <v>153105</v>
      </c>
      <c r="C20" s="6" t="n">
        <v>153105</v>
      </c>
    </row>
    <row r="21">
      <c r="A21" s="4" t="inlineStr">
        <is>
          <t>Additional paid in capital</t>
        </is>
      </c>
      <c r="B21" s="6" t="n">
        <v>114333</v>
      </c>
      <c r="C21" s="6" t="n">
        <v>213251</v>
      </c>
    </row>
    <row r="22">
      <c r="A22" s="4" t="inlineStr">
        <is>
          <t>Accumulated other comprehensive income (loss)</t>
        </is>
      </c>
      <c r="B22" s="4" t="inlineStr">
        <is>
          <t xml:space="preserve"> </t>
        </is>
      </c>
      <c r="C22" s="6" t="n">
        <v>12058</v>
      </c>
    </row>
    <row r="23">
      <c r="A23" s="4" t="inlineStr">
        <is>
          <t>Accumulated deficit</t>
        </is>
      </c>
      <c r="B23" s="6" t="n">
        <v>-272839</v>
      </c>
      <c r="C23" s="6" t="n">
        <v>-876571</v>
      </c>
    </row>
    <row r="24">
      <c r="A24" s="4" t="inlineStr">
        <is>
          <t>TOTAL STOCKHOLDERS DEFICIT</t>
        </is>
      </c>
      <c r="B24" s="6" t="n">
        <v>-5401</v>
      </c>
      <c r="C24" s="6" t="n">
        <v>-498157</v>
      </c>
    </row>
    <row r="25">
      <c r="A25" s="4" t="inlineStr">
        <is>
          <t>TOTAL LIABILITIES AND STOCKHOLDERS DEFICIT</t>
        </is>
      </c>
      <c r="B25" s="5" t="n">
        <v>1302</v>
      </c>
      <c r="C25" s="5" t="n">
        <v>82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l. 31, 2023</t>
        </is>
      </c>
    </row>
    <row r="3">
      <c r="A3" s="3" t="inlineStr">
        <is>
          <t>Discontinued Operations and Disposal Groups [Abstract]</t>
        </is>
      </c>
      <c r="B3" s="4" t="inlineStr">
        <is>
          <t xml:space="preserve"> </t>
        </is>
      </c>
    </row>
    <row r="4">
      <c r="A4" s="4" t="inlineStr">
        <is>
          <t>Schedule of components of discontinued operations</t>
        </is>
      </c>
      <c r="B4" s="4" t="inlineStr">
        <is>
          <t>Schedule of components of discontinued operations
Years Ended July 31,
2023 2022
Net Sales - -
Operating costs and expenses 240,269 338,989
Income (loss) from operations before other income and income
taxes (240,269 ) (338,989 )
Other income (loss) 50 73
Income (loss) before income taxes, loss
on equity investment, and non-controlling interest (240,219 ) (338,916 )
Income tax - -
Income (loss) from discontinued operations (240,219 ) (338,916 )
Comprehensive income statement
Net income (loss) from discontinued operations (240,219 ) (338,916 )
Foreign currency translation loss 46,499 14,547
Total comprehensive income (loss) from discontinued operations (193,720 ) (324,3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 (G&amp;A) (Tables)</t>
        </is>
      </c>
      <c r="B1" s="2" t="inlineStr">
        <is>
          <t>12 Months Ended</t>
        </is>
      </c>
    </row>
    <row r="2">
      <c r="B2" s="2" t="inlineStr">
        <is>
          <t>Jul. 31, 2023</t>
        </is>
      </c>
    </row>
    <row r="3">
      <c r="A3" s="3" t="inlineStr">
        <is>
          <t>General And Administrative Expenses</t>
        </is>
      </c>
      <c r="B3" s="4" t="inlineStr">
        <is>
          <t xml:space="preserve"> </t>
        </is>
      </c>
    </row>
    <row r="4">
      <c r="A4" s="4" t="inlineStr">
        <is>
          <t>Schedule of General and Administrative Expenses</t>
        </is>
      </c>
      <c r="B4" s="4" t="inlineStr">
        <is>
          <t xml:space="preserve">Schedule of General and Administrative Expenses
For the year ended July 31,
Description 2023 2022
Payroll and payroll tax expenses $ - -
Professional fees 38,200 26,750
Lease expenses 1,620 6,480
Other G&amp;A 12,551 8,504
Total $ 52,371 $ 41,734 The
general and administrative expenses contain the following – discontinued operations:
For the year ended July 31,
Description 2023 2022
Payroll and payroll tax expenses $ 140,206 19,763
Professional fees - -
Lease expenses 45,576 58,026
Other G&amp;A 1,327 2,436
Total $ 187,109 $ 80,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Schedule of Effective Income Tax Rates</t>
        </is>
      </c>
      <c r="B4" s="4" t="inlineStr">
        <is>
          <t>Schedule of Effective Income Tax Rates
Fiscal Years Ended July 31,
2023 2022
US federal statutory rates (21.0 )% (21.0 )%
Valuation allowance 21.0 % 21.0 %
Effective tax rate - % - %</t>
        </is>
      </c>
    </row>
    <row r="5">
      <c r="A5" s="4" t="inlineStr">
        <is>
          <t>Schedule of Components of Income tax expense</t>
        </is>
      </c>
      <c r="B5" s="4" t="inlineStr">
        <is>
          <t xml:space="preserve">Schedule of Components of Income tax expense
2023 2022
Income tax expense (benefit) $ (10,998 ) $ (8,764 )
Increase (decrease) in valuation allowance 10,998 8,764
Total income tax expense $ - $ - </t>
        </is>
      </c>
    </row>
    <row r="6">
      <c r="A6" s="4" t="inlineStr">
        <is>
          <t>Schedule of Deferred Tax Assets</t>
        </is>
      </c>
      <c r="B6" s="4" t="inlineStr">
        <is>
          <t xml:space="preserve">Schedule of Deferred Tax Assets
July 31, 2023 July 31, 2022
Deferred tax asset
Net operating loss $ 42,171 $ 46,298
Total 42,171 46,298
Less: valuation allowance (42,171 ) (46,298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ORGANIZATION AND NATURE OF BUSINESS (Details Narrative) - shares</t>
        </is>
      </c>
      <c r="B1" s="2" t="inlineStr">
        <is>
          <t>Jul. 06, 2020</t>
        </is>
      </c>
      <c r="C1" s="2" t="inlineStr">
        <is>
          <t>Jan. 15, 2020</t>
        </is>
      </c>
      <c r="D1" s="2" t="inlineStr">
        <is>
          <t>Jul. 31, 2023</t>
        </is>
      </c>
      <c r="E1" s="2" t="inlineStr">
        <is>
          <t>Jul. 31, 2022</t>
        </is>
      </c>
      <c r="F1" s="2" t="inlineStr">
        <is>
          <t>Jan. 14,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split, description</t>
        </is>
      </c>
      <c r="B3" s="4" t="inlineStr">
        <is>
          <t xml:space="preserve"> </t>
        </is>
      </c>
      <c r="C3" s="4" t="inlineStr">
        <is>
          <t>the
    forward split of the Companys issued and outstanding common stock, $0.001 par value, on thirty (30) post-split shares for
    a one (1) pre-split share basis applicable to stockholders of record as of January 2, 2020,</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345000000</v>
      </c>
      <c r="D4" s="6" t="n">
        <v>345000000</v>
      </c>
      <c r="E4" s="6" t="n">
        <v>345000000</v>
      </c>
      <c r="F4" s="6" t="n">
        <v>75000000</v>
      </c>
    </row>
    <row r="5">
      <c r="A5" s="4" t="inlineStr">
        <is>
          <t>Reverse stock split, description</t>
        </is>
      </c>
      <c r="B5" s="4" t="inlineStr">
        <is>
          <t>the
    reverse split of the Companys issued and outstanding common stock, $0.001 par value, on thirty (30) pre-split shares to one
    (1) post-split share basis. Fractional shares resulting from the action will be rounded up to the nearest whole share.</t>
        </is>
      </c>
      <c r="C5" s="4" t="inlineStr">
        <is>
          <t xml:space="preserve"> </t>
        </is>
      </c>
      <c r="D5" s="4" t="inlineStr">
        <is>
          <t xml:space="preserve"> </t>
        </is>
      </c>
      <c r="E5" s="4" t="inlineStr">
        <is>
          <t xml:space="preserve"> </t>
        </is>
      </c>
      <c r="F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Jul. 31, 2023</t>
        </is>
      </c>
      <c r="C1" s="2" t="inlineStr">
        <is>
          <t>Jul. 31, 2022</t>
        </is>
      </c>
    </row>
    <row r="2">
      <c r="A2" s="4" t="inlineStr">
        <is>
          <t>Period end USD: RMB exchange rate [Member]</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Average USD: RMB exchange rate</t>
        </is>
      </c>
      <c r="B4" s="8" t="n">
        <v>7.13</v>
      </c>
      <c r="C4" s="8" t="n">
        <v>6.74</v>
      </c>
    </row>
    <row r="5">
      <c r="A5" s="4" t="inlineStr">
        <is>
          <t>Period Average USD: RMB exchange rate [Member]</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Average USD: RMB exchange rate</t>
        </is>
      </c>
      <c r="B7" s="8" t="n">
        <v>7.02</v>
      </c>
      <c r="C7" s="8" t="n">
        <v>6.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USD ($)</t>
        </is>
      </c>
      <c r="B1" s="2" t="inlineStr">
        <is>
          <t>12 Months Ended</t>
        </is>
      </c>
    </row>
    <row r="2">
      <c r="B2" s="2" t="inlineStr">
        <is>
          <t>Jul. 31, 2023</t>
        </is>
      </c>
      <c r="C2" s="2" t="inlineStr">
        <is>
          <t>Jul. 31, 2022</t>
        </is>
      </c>
    </row>
    <row r="3">
      <c r="A3" s="4" t="inlineStr">
        <is>
          <t>Operating costs and expenses</t>
        </is>
      </c>
      <c r="B3" s="5" t="n">
        <v>52371</v>
      </c>
      <c r="C3" s="5" t="n">
        <v>41734</v>
      </c>
    </row>
    <row r="4">
      <c r="A4" s="4" t="inlineStr">
        <is>
          <t>Income (loss) from operations before other income and income taxes</t>
        </is>
      </c>
      <c r="B4" s="6" t="n">
        <v>-292590</v>
      </c>
      <c r="C4" s="6" t="n">
        <v>-380650</v>
      </c>
    </row>
    <row r="5">
      <c r="A5" s="4" t="inlineStr">
        <is>
          <t>Income tax</t>
        </is>
      </c>
      <c r="B5" s="4" t="inlineStr">
        <is>
          <t xml:space="preserve"> </t>
        </is>
      </c>
      <c r="C5" s="4" t="inlineStr">
        <is>
          <t xml:space="preserve"> </t>
        </is>
      </c>
    </row>
    <row r="6">
      <c r="A6" s="4" t="inlineStr">
        <is>
          <t>Income (loss) from discontinued operations</t>
        </is>
      </c>
      <c r="B6" s="6" t="n">
        <v>-240219</v>
      </c>
      <c r="C6" s="6" t="n">
        <v>-338916</v>
      </c>
    </row>
    <row r="7">
      <c r="A7" s="3" t="inlineStr">
        <is>
          <t>Comprehensive income statement</t>
        </is>
      </c>
      <c r="B7" s="4" t="inlineStr">
        <is>
          <t xml:space="preserve"> </t>
        </is>
      </c>
      <c r="C7" s="4" t="inlineStr">
        <is>
          <t xml:space="preserve"> </t>
        </is>
      </c>
    </row>
    <row r="8">
      <c r="A8" s="4" t="inlineStr">
        <is>
          <t>Foreign currency translation loss</t>
        </is>
      </c>
      <c r="B8" s="6" t="n">
        <v>46499</v>
      </c>
      <c r="C8" s="6" t="n">
        <v>14547</v>
      </c>
    </row>
    <row r="9">
      <c r="A9" s="4" t="inlineStr">
        <is>
          <t>Total comprehensive income (loss) from discontinued operations</t>
        </is>
      </c>
      <c r="B9" s="6" t="n">
        <v>-246091</v>
      </c>
      <c r="C9" s="6" t="n">
        <v>-366103</v>
      </c>
    </row>
    <row r="10">
      <c r="A10" s="4" t="inlineStr">
        <is>
          <t>Discontinued Operations [Member]</t>
        </is>
      </c>
      <c r="B10" s="4" t="inlineStr">
        <is>
          <t xml:space="preserve"> </t>
        </is>
      </c>
      <c r="C10" s="4" t="inlineStr">
        <is>
          <t xml:space="preserve"> </t>
        </is>
      </c>
    </row>
    <row r="11">
      <c r="A11" s="4" t="inlineStr">
        <is>
          <t>Net Sales</t>
        </is>
      </c>
      <c r="B11" s="4" t="inlineStr">
        <is>
          <t xml:space="preserve"> </t>
        </is>
      </c>
      <c r="C11" s="4" t="inlineStr">
        <is>
          <t xml:space="preserve"> </t>
        </is>
      </c>
    </row>
    <row r="12">
      <c r="A12" s="4" t="inlineStr">
        <is>
          <t>Operating costs and expenses</t>
        </is>
      </c>
      <c r="B12" s="6" t="n">
        <v>240269</v>
      </c>
      <c r="C12" s="6" t="n">
        <v>338989</v>
      </c>
    </row>
    <row r="13">
      <c r="A13" s="4" t="inlineStr">
        <is>
          <t>Income (loss) from operations before other income and income taxes</t>
        </is>
      </c>
      <c r="B13" s="6" t="n">
        <v>-240269</v>
      </c>
      <c r="C13" s="6" t="n">
        <v>-338989</v>
      </c>
    </row>
    <row r="14">
      <c r="A14" s="4" t="inlineStr">
        <is>
          <t>Other income (loss)</t>
        </is>
      </c>
      <c r="B14" s="6" t="n">
        <v>50</v>
      </c>
      <c r="C14" s="6" t="n">
        <v>73</v>
      </c>
    </row>
    <row r="15">
      <c r="A15" s="4" t="inlineStr">
        <is>
          <t>Income (loss) before income taxes, loss on equity investment, and non-controlling interest</t>
        </is>
      </c>
      <c r="B15" s="6" t="n">
        <v>-240219</v>
      </c>
      <c r="C15" s="6" t="n">
        <v>-338916</v>
      </c>
    </row>
    <row r="16">
      <c r="A16" s="4" t="inlineStr">
        <is>
          <t>Income tax</t>
        </is>
      </c>
      <c r="B16" s="4" t="inlineStr">
        <is>
          <t xml:space="preserve"> </t>
        </is>
      </c>
      <c r="C16" s="4" t="inlineStr">
        <is>
          <t xml:space="preserve"> </t>
        </is>
      </c>
    </row>
    <row r="17">
      <c r="A17" s="4" t="inlineStr">
        <is>
          <t>Income (loss) from discontinued operations</t>
        </is>
      </c>
      <c r="B17" s="6" t="n">
        <v>-240219</v>
      </c>
      <c r="C17" s="6" t="n">
        <v>-338916</v>
      </c>
    </row>
    <row r="18">
      <c r="A18" s="3" t="inlineStr">
        <is>
          <t>Comprehensive income statement</t>
        </is>
      </c>
      <c r="B18" s="4" t="inlineStr">
        <is>
          <t xml:space="preserve"> </t>
        </is>
      </c>
      <c r="C18" s="4" t="inlineStr">
        <is>
          <t xml:space="preserve"> </t>
        </is>
      </c>
    </row>
    <row r="19">
      <c r="A19" s="4" t="inlineStr">
        <is>
          <t>Net income (loss) from discontinued operations</t>
        </is>
      </c>
      <c r="B19" s="6" t="n">
        <v>-240219</v>
      </c>
      <c r="C19" s="6" t="n">
        <v>-338916</v>
      </c>
    </row>
    <row r="20">
      <c r="A20" s="4" t="inlineStr">
        <is>
          <t>Foreign currency translation loss</t>
        </is>
      </c>
      <c r="B20" s="6" t="n">
        <v>46499</v>
      </c>
      <c r="C20" s="6" t="n">
        <v>14547</v>
      </c>
    </row>
    <row r="21">
      <c r="A21" s="4" t="inlineStr">
        <is>
          <t>Total comprehensive income (loss) from discontinued operations</t>
        </is>
      </c>
      <c r="B21" s="5" t="n">
        <v>-193720</v>
      </c>
      <c r="C21" s="5" t="n">
        <v>-32436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Jul. 31, 2023</t>
        </is>
      </c>
      <c r="C2" s="2" t="inlineStr">
        <is>
          <t>Jul. 31, 2022</t>
        </is>
      </c>
    </row>
    <row r="3">
      <c r="A3" s="3" t="inlineStr">
        <is>
          <t>Commitments and Contingencies Disclosure [Abstract]</t>
        </is>
      </c>
      <c r="B3" s="4" t="inlineStr">
        <is>
          <t xml:space="preserve"> </t>
        </is>
      </c>
      <c r="C3" s="4" t="inlineStr">
        <is>
          <t xml:space="preserve"> </t>
        </is>
      </c>
    </row>
    <row r="4">
      <c r="A4" s="4" t="inlineStr">
        <is>
          <t>Accumulated lease liabilities</t>
        </is>
      </c>
      <c r="B4" s="5" t="n">
        <v>21060</v>
      </c>
      <c r="C4" s="4" t="inlineStr">
        <is>
          <t xml:space="preserve"> </t>
        </is>
      </c>
    </row>
    <row r="5">
      <c r="A5" s="4" t="inlineStr">
        <is>
          <t>Operating lease right of use assets</t>
        </is>
      </c>
      <c r="B5" s="6" t="n">
        <v>0</v>
      </c>
      <c r="C5" s="5" t="n">
        <v>48832</v>
      </c>
    </row>
    <row r="6">
      <c r="A6" s="4" t="inlineStr">
        <is>
          <t>Operating leases expenses</t>
        </is>
      </c>
      <c r="B6" s="5" t="n">
        <v>45576</v>
      </c>
      <c r="C6" s="5" t="n">
        <v>645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l. 31, 2023</t>
        </is>
      </c>
      <c r="C2" s="2" t="inlineStr">
        <is>
          <t>Jul. 31, 2022</t>
        </is>
      </c>
    </row>
    <row r="3">
      <c r="A3" s="4" t="inlineStr">
        <is>
          <t>Proceeds from advances related party</t>
        </is>
      </c>
      <c r="B3" s="5" t="n">
        <v>336327</v>
      </c>
      <c r="C3" s="4" t="inlineStr">
        <is>
          <t xml:space="preserve"> </t>
        </is>
      </c>
    </row>
    <row r="4">
      <c r="A4" s="4" t="inlineStr">
        <is>
          <t>Proceeds from related party debt</t>
        </is>
      </c>
      <c r="B4" s="6" t="n">
        <v>4382</v>
      </c>
      <c r="C4" s="4" t="inlineStr">
        <is>
          <t xml:space="preserve"> </t>
        </is>
      </c>
    </row>
    <row r="5">
      <c r="A5" s="4" t="inlineStr">
        <is>
          <t>Advance from related party</t>
        </is>
      </c>
      <c r="B5" s="6" t="n">
        <v>4382</v>
      </c>
      <c r="C5" s="5" t="n">
        <v>541750</v>
      </c>
    </row>
    <row r="6">
      <c r="A6" s="4" t="inlineStr">
        <is>
          <t>Continuing Operations [Member]</t>
        </is>
      </c>
      <c r="B6" s="4" t="inlineStr">
        <is>
          <t xml:space="preserve"> </t>
        </is>
      </c>
      <c r="C6" s="4" t="inlineStr">
        <is>
          <t xml:space="preserve"> </t>
        </is>
      </c>
    </row>
    <row r="7">
      <c r="A7" s="4" t="inlineStr">
        <is>
          <t>Proceeds from advances related party</t>
        </is>
      </c>
      <c r="B7" s="6" t="n">
        <v>30000</v>
      </c>
      <c r="C7" s="4" t="inlineStr">
        <is>
          <t xml:space="preserve"> </t>
        </is>
      </c>
    </row>
    <row r="8">
      <c r="A8" s="4" t="inlineStr">
        <is>
          <t>Discontinued Operations [Member]</t>
        </is>
      </c>
      <c r="B8" s="4" t="inlineStr">
        <is>
          <t xml:space="preserve"> </t>
        </is>
      </c>
      <c r="C8" s="4" t="inlineStr">
        <is>
          <t xml:space="preserve"> </t>
        </is>
      </c>
    </row>
    <row r="9">
      <c r="A9" s="4" t="inlineStr">
        <is>
          <t>Proceeds from advances related party</t>
        </is>
      </c>
      <c r="B9" s="5" t="n">
        <v>306327</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SEARCH AND DEVELOPMENT EXPENSE (Details Narrative) - USD ($)</t>
        </is>
      </c>
      <c r="B1" s="2" t="inlineStr">
        <is>
          <t>12 Months Ended</t>
        </is>
      </c>
    </row>
    <row r="2">
      <c r="B2" s="2" t="inlineStr">
        <is>
          <t>Jul. 31, 2023</t>
        </is>
      </c>
      <c r="C2" s="2" t="inlineStr">
        <is>
          <t>Jul. 31, 2022</t>
        </is>
      </c>
    </row>
    <row r="3">
      <c r="A3" s="3" t="inlineStr">
        <is>
          <t>Research And Development Expense</t>
        </is>
      </c>
      <c r="B3" s="4" t="inlineStr">
        <is>
          <t xml:space="preserve"> </t>
        </is>
      </c>
      <c r="C3" s="4" t="inlineStr">
        <is>
          <t xml:space="preserve"> </t>
        </is>
      </c>
    </row>
    <row r="4">
      <c r="A4" s="4" t="inlineStr">
        <is>
          <t>Research and development expense</t>
        </is>
      </c>
      <c r="B4" s="5" t="n">
        <v>53160</v>
      </c>
      <c r="C4" s="5" t="n">
        <v>2587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ENERAL AND ADMINISTRATIVE EXPENSES (G&amp;A) (Details) - USD ($)</t>
        </is>
      </c>
      <c r="B1" s="2" t="inlineStr">
        <is>
          <t>12 Months Ended</t>
        </is>
      </c>
    </row>
    <row r="2">
      <c r="B2" s="2" t="inlineStr">
        <is>
          <t>Jul. 31, 2023</t>
        </is>
      </c>
      <c r="C2" s="2" t="inlineStr">
        <is>
          <t>Jul. 31, 2022</t>
        </is>
      </c>
    </row>
    <row r="3">
      <c r="A3" s="4" t="inlineStr">
        <is>
          <t>Professional fees</t>
        </is>
      </c>
      <c r="B3" s="5" t="n">
        <v>38200</v>
      </c>
      <c r="C3" s="5" t="n">
        <v>26750</v>
      </c>
    </row>
    <row r="4">
      <c r="A4" s="4" t="inlineStr">
        <is>
          <t>Total</t>
        </is>
      </c>
      <c r="B4" s="6" t="n">
        <v>14171</v>
      </c>
      <c r="C4" s="6" t="n">
        <v>14984</v>
      </c>
    </row>
    <row r="5">
      <c r="A5" s="4" t="inlineStr">
        <is>
          <t>Continuing Operations [Member]</t>
        </is>
      </c>
      <c r="B5" s="4" t="inlineStr">
        <is>
          <t xml:space="preserve"> </t>
        </is>
      </c>
      <c r="C5" s="4" t="inlineStr">
        <is>
          <t xml:space="preserve"> </t>
        </is>
      </c>
    </row>
    <row r="6">
      <c r="A6" s="4" t="inlineStr">
        <is>
          <t>Payroll and payroll tax expenses</t>
        </is>
      </c>
      <c r="B6" s="4" t="inlineStr">
        <is>
          <t xml:space="preserve"> </t>
        </is>
      </c>
      <c r="C6" s="4" t="inlineStr">
        <is>
          <t xml:space="preserve"> </t>
        </is>
      </c>
    </row>
    <row r="7">
      <c r="A7" s="4" t="inlineStr">
        <is>
          <t>Professional fees</t>
        </is>
      </c>
      <c r="B7" s="6" t="n">
        <v>38200</v>
      </c>
      <c r="C7" s="6" t="n">
        <v>26750</v>
      </c>
    </row>
    <row r="8">
      <c r="A8" s="4" t="inlineStr">
        <is>
          <t>Lease expenses</t>
        </is>
      </c>
      <c r="B8" s="6" t="n">
        <v>1620</v>
      </c>
      <c r="C8" s="6" t="n">
        <v>6480</v>
      </c>
    </row>
    <row r="9">
      <c r="A9" s="4" t="inlineStr">
        <is>
          <t>Other G&amp;A</t>
        </is>
      </c>
      <c r="B9" s="6" t="n">
        <v>12551</v>
      </c>
      <c r="C9" s="6" t="n">
        <v>8504</v>
      </c>
    </row>
    <row r="10">
      <c r="A10" s="4" t="inlineStr">
        <is>
          <t>Total</t>
        </is>
      </c>
      <c r="B10" s="6" t="n">
        <v>52371</v>
      </c>
      <c r="C10" s="6" t="n">
        <v>41734</v>
      </c>
    </row>
    <row r="11">
      <c r="A11" s="4" t="inlineStr">
        <is>
          <t>Discontinued Operations [Member]</t>
        </is>
      </c>
      <c r="B11" s="4" t="inlineStr">
        <is>
          <t xml:space="preserve"> </t>
        </is>
      </c>
      <c r="C11" s="4" t="inlineStr">
        <is>
          <t xml:space="preserve"> </t>
        </is>
      </c>
    </row>
    <row r="12">
      <c r="A12" s="4" t="inlineStr">
        <is>
          <t>Payroll and payroll tax expenses</t>
        </is>
      </c>
      <c r="B12" s="6" t="n">
        <v>140206</v>
      </c>
      <c r="C12" s="6" t="n">
        <v>19763</v>
      </c>
    </row>
    <row r="13">
      <c r="A13" s="4" t="inlineStr">
        <is>
          <t>Professional fees</t>
        </is>
      </c>
      <c r="B13" s="4" t="inlineStr">
        <is>
          <t xml:space="preserve"> </t>
        </is>
      </c>
      <c r="C13" s="4" t="inlineStr">
        <is>
          <t xml:space="preserve"> </t>
        </is>
      </c>
    </row>
    <row r="14">
      <c r="A14" s="4" t="inlineStr">
        <is>
          <t>Lease expenses</t>
        </is>
      </c>
      <c r="B14" s="6" t="n">
        <v>45576</v>
      </c>
      <c r="C14" s="6" t="n">
        <v>58026</v>
      </c>
    </row>
    <row r="15">
      <c r="A15" s="4" t="inlineStr">
        <is>
          <t>Other G&amp;A</t>
        </is>
      </c>
      <c r="B15" s="6" t="n">
        <v>1327</v>
      </c>
      <c r="C15" s="6" t="n">
        <v>2436</v>
      </c>
    </row>
    <row r="16">
      <c r="A16" s="4" t="inlineStr">
        <is>
          <t>Total</t>
        </is>
      </c>
      <c r="B16" s="5" t="n">
        <v>187109</v>
      </c>
      <c r="C16" s="5" t="n">
        <v>802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345000000</v>
      </c>
      <c r="C4" s="6" t="n">
        <v>345000000</v>
      </c>
    </row>
    <row r="5">
      <c r="A5" s="4" t="inlineStr">
        <is>
          <t>Common Stock, Shares, Issued</t>
        </is>
      </c>
      <c r="B5" s="6" t="n">
        <v>153105464</v>
      </c>
      <c r="C5" s="6" t="n">
        <v>153105464</v>
      </c>
    </row>
    <row r="6">
      <c r="A6" s="4" t="inlineStr">
        <is>
          <t>Common Stock, Shares, Outstanding</t>
        </is>
      </c>
      <c r="B6" s="6" t="n">
        <v>153105464</v>
      </c>
      <c r="C6" s="6" t="n">
        <v>153105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t>
        </is>
      </c>
      <c r="B1" s="2" t="inlineStr">
        <is>
          <t>12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US federal statutory rates</t>
        </is>
      </c>
      <c r="B4" s="4" t="inlineStr">
        <is>
          <t>(21.00%)</t>
        </is>
      </c>
      <c r="C4" s="4" t="inlineStr">
        <is>
          <t>(21.00%)</t>
        </is>
      </c>
    </row>
    <row r="5">
      <c r="A5" s="4" t="inlineStr">
        <is>
          <t>Valuation allowance</t>
        </is>
      </c>
      <c r="B5" s="9" t="n">
        <v>0.21</v>
      </c>
      <c r="C5" s="9" t="n">
        <v>0.21</v>
      </c>
    </row>
    <row r="6">
      <c r="A6" s="4" t="inlineStr">
        <is>
          <t>Effective tax rat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Income tax expense (benefit)</t>
        </is>
      </c>
      <c r="B4" s="5" t="n">
        <v>-10998</v>
      </c>
      <c r="C4" s="5" t="n">
        <v>-8764</v>
      </c>
    </row>
    <row r="5">
      <c r="A5" s="4" t="inlineStr">
        <is>
          <t>Increase (decrease) in valuation allowance</t>
        </is>
      </c>
      <c r="B5" s="6" t="n">
        <v>10998</v>
      </c>
      <c r="C5" s="6" t="n">
        <v>8764</v>
      </c>
    </row>
    <row r="6">
      <c r="A6" s="4" t="inlineStr">
        <is>
          <t>Total income tax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Jul. 31, 2023</t>
        </is>
      </c>
      <c r="C1" s="2" t="inlineStr">
        <is>
          <t>Jul. 31, 2022</t>
        </is>
      </c>
    </row>
    <row r="2">
      <c r="A2" s="3" t="inlineStr">
        <is>
          <t>Deferred tax asset</t>
        </is>
      </c>
      <c r="B2" s="4" t="inlineStr">
        <is>
          <t xml:space="preserve"> </t>
        </is>
      </c>
      <c r="C2" s="4" t="inlineStr">
        <is>
          <t xml:space="preserve"> </t>
        </is>
      </c>
    </row>
    <row r="3">
      <c r="A3" s="4" t="inlineStr">
        <is>
          <t>Net operating loss</t>
        </is>
      </c>
      <c r="B3" s="5" t="n">
        <v>42171</v>
      </c>
      <c r="C3" s="5" t="n">
        <v>46298</v>
      </c>
    </row>
    <row r="4">
      <c r="A4" s="4" t="inlineStr">
        <is>
          <t>Total</t>
        </is>
      </c>
      <c r="B4" s="6" t="n">
        <v>42171</v>
      </c>
      <c r="C4" s="6" t="n">
        <v>46298</v>
      </c>
    </row>
    <row r="5">
      <c r="A5" s="4" t="inlineStr">
        <is>
          <t>Less: valuation allowance</t>
        </is>
      </c>
      <c r="B5" s="6" t="n">
        <v>-42171</v>
      </c>
      <c r="C5" s="6" t="n">
        <v>-46298</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l. 31, 2023 USD ($)</t>
        </is>
      </c>
    </row>
    <row r="2">
      <c r="A2" s="3" t="inlineStr">
        <is>
          <t>Income Tax Disclosure [Abstract]</t>
        </is>
      </c>
      <c r="B2" s="4" t="inlineStr">
        <is>
          <t xml:space="preserve"> </t>
        </is>
      </c>
    </row>
    <row r="3">
      <c r="A3" s="4" t="inlineStr">
        <is>
          <t>Operating loss carryforwards</t>
        </is>
      </c>
      <c r="B3" s="5" t="n">
        <v>2008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SHARES ISSUED FOR EQUITY FINANCING (Details Narrative) - USD ($)</t>
        </is>
      </c>
      <c r="B1" s="2" t="inlineStr">
        <is>
          <t>1 Months Ended</t>
        </is>
      </c>
    </row>
    <row r="2">
      <c r="B2" s="2" t="inlineStr">
        <is>
          <t>Dec. 31, 2020</t>
        </is>
      </c>
      <c r="C2" s="2" t="inlineStr">
        <is>
          <t>Jul. 31, 2023</t>
        </is>
      </c>
      <c r="D2" s="2" t="inlineStr">
        <is>
          <t>Jul. 31, 2022</t>
        </is>
      </c>
      <c r="E2" s="2" t="inlineStr">
        <is>
          <t>Dec. 30, 2020</t>
        </is>
      </c>
    </row>
    <row r="3">
      <c r="A3" s="4" t="inlineStr">
        <is>
          <t>Share price</t>
        </is>
      </c>
      <c r="B3" s="4" t="inlineStr">
        <is>
          <t xml:space="preserve"> </t>
        </is>
      </c>
      <c r="C3" s="4" t="inlineStr">
        <is>
          <t xml:space="preserve"> </t>
        </is>
      </c>
      <c r="D3" s="4" t="inlineStr">
        <is>
          <t xml:space="preserve"> </t>
        </is>
      </c>
      <c r="E3" s="7" t="n">
        <v>0.002</v>
      </c>
    </row>
    <row r="4">
      <c r="A4" s="4" t="inlineStr">
        <is>
          <t>Proceeds from private placement</t>
        </is>
      </c>
      <c r="B4" s="5" t="n">
        <v>300000</v>
      </c>
      <c r="C4" s="4" t="inlineStr">
        <is>
          <t xml:space="preserve"> </t>
        </is>
      </c>
      <c r="D4" s="4" t="inlineStr">
        <is>
          <t xml:space="preserve"> </t>
        </is>
      </c>
      <c r="E4" s="4" t="inlineStr">
        <is>
          <t xml:space="preserve"> </t>
        </is>
      </c>
    </row>
    <row r="5">
      <c r="A5" s="4" t="inlineStr">
        <is>
          <t>Common stock, shares, issued</t>
        </is>
      </c>
      <c r="B5" s="4" t="inlineStr">
        <is>
          <t xml:space="preserve"> </t>
        </is>
      </c>
      <c r="C5" s="6" t="n">
        <v>153105464</v>
      </c>
      <c r="D5" s="6" t="n">
        <v>153105464</v>
      </c>
      <c r="E5" s="4" t="inlineStr">
        <is>
          <t xml:space="preserve"> </t>
        </is>
      </c>
    </row>
    <row r="6">
      <c r="A6" s="4" t="inlineStr">
        <is>
          <t>Common stock, shares, outstanding</t>
        </is>
      </c>
      <c r="B6" s="4" t="inlineStr">
        <is>
          <t xml:space="preserve"> </t>
        </is>
      </c>
      <c r="C6" s="6" t="n">
        <v>153105464</v>
      </c>
      <c r="D6" s="6" t="n">
        <v>153105464</v>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Shares issued</t>
        </is>
      </c>
      <c r="B8" s="6" t="n">
        <v>1500000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profit (loss)</t>
        </is>
      </c>
      <c r="B6" s="4" t="inlineStr">
        <is>
          <t xml:space="preserve"> </t>
        </is>
      </c>
      <c r="C6" s="4" t="inlineStr">
        <is>
          <t xml:space="preserve"> </t>
        </is>
      </c>
    </row>
    <row r="7">
      <c r="A7" s="3" t="inlineStr">
        <is>
          <t>EXPENSES</t>
        </is>
      </c>
      <c r="B7" s="4" t="inlineStr">
        <is>
          <t xml:space="preserve"> </t>
        </is>
      </c>
      <c r="C7" s="4" t="inlineStr">
        <is>
          <t xml:space="preserve"> </t>
        </is>
      </c>
    </row>
    <row r="8">
      <c r="A8" s="4" t="inlineStr">
        <is>
          <t>Professional fees</t>
        </is>
      </c>
      <c r="B8" s="6" t="n">
        <v>38200</v>
      </c>
      <c r="C8" s="6" t="n">
        <v>26750</v>
      </c>
    </row>
    <row r="9">
      <c r="A9" s="4" t="inlineStr">
        <is>
          <t>General and administrative Expenses</t>
        </is>
      </c>
      <c r="B9" s="6" t="n">
        <v>14171</v>
      </c>
      <c r="C9" s="6" t="n">
        <v>14984</v>
      </c>
    </row>
    <row r="10">
      <c r="A10" s="4" t="inlineStr">
        <is>
          <t>TOTAL OPERATING EXPENSES</t>
        </is>
      </c>
      <c r="B10" s="6" t="n">
        <v>52371</v>
      </c>
      <c r="C10" s="6" t="n">
        <v>41734</v>
      </c>
    </row>
    <row r="11">
      <c r="A11" s="4" t="inlineStr">
        <is>
          <t>LOSS FROM CONTINUING OPERATIONS</t>
        </is>
      </c>
      <c r="B11" s="6" t="n">
        <v>-52371</v>
      </c>
      <c r="C11" s="6" t="n">
        <v>-41734</v>
      </c>
    </row>
    <row r="12">
      <c r="A12" s="4" t="inlineStr">
        <is>
          <t>LOSS FROM DISCONTINUED OPERATIONS</t>
        </is>
      </c>
      <c r="B12" s="6" t="n">
        <v>-240219</v>
      </c>
      <c r="C12" s="6" t="n">
        <v>-338916</v>
      </c>
    </row>
    <row r="13">
      <c r="A13" s="4" t="inlineStr">
        <is>
          <t>Net loss before tax</t>
        </is>
      </c>
      <c r="B13" s="6" t="n">
        <v>-292590</v>
      </c>
      <c r="C13" s="6" t="n">
        <v>-380650</v>
      </c>
    </row>
    <row r="14">
      <c r="A14" s="4" t="inlineStr">
        <is>
          <t>Provision for income taxes</t>
        </is>
      </c>
      <c r="B14" s="4" t="inlineStr">
        <is>
          <t xml:space="preserve"> </t>
        </is>
      </c>
      <c r="C14" s="4" t="inlineStr">
        <is>
          <t xml:space="preserve"> </t>
        </is>
      </c>
    </row>
    <row r="15">
      <c r="A15" s="4" t="inlineStr">
        <is>
          <t>NET LOSS</t>
        </is>
      </c>
      <c r="B15" s="6" t="n">
        <v>-292590</v>
      </c>
      <c r="C15" s="6" t="n">
        <v>-380650</v>
      </c>
    </row>
    <row r="16">
      <c r="A16" s="3" t="inlineStr">
        <is>
          <t>OTHER COMPREHENSIVE ITEM</t>
        </is>
      </c>
      <c r="B16" s="4" t="inlineStr">
        <is>
          <t xml:space="preserve"> </t>
        </is>
      </c>
      <c r="C16" s="4" t="inlineStr">
        <is>
          <t xml:space="preserve"> </t>
        </is>
      </c>
    </row>
    <row r="17">
      <c r="A17" s="4" t="inlineStr">
        <is>
          <t>Foreign currency translation gain (loss)</t>
        </is>
      </c>
      <c r="B17" s="6" t="n">
        <v>46499</v>
      </c>
      <c r="C17" s="6" t="n">
        <v>14547</v>
      </c>
    </row>
    <row r="18">
      <c r="A18" s="4" t="inlineStr">
        <is>
          <t>COMPREHENSIVE LOSS</t>
        </is>
      </c>
      <c r="B18" s="5" t="n">
        <v>-246091</v>
      </c>
      <c r="C18" s="5" t="n">
        <v>-366103</v>
      </c>
    </row>
    <row r="19">
      <c r="A19" s="4" t="inlineStr">
        <is>
          <t>NET LOSS PER COMMON SHARE FROM CONTINUING OPERATIONS - BASIC</t>
        </is>
      </c>
      <c r="B19" s="5" t="n">
        <v>0</v>
      </c>
      <c r="C19" s="5" t="n">
        <v>0</v>
      </c>
    </row>
    <row r="20">
      <c r="A20" s="4" t="inlineStr">
        <is>
          <t>NET LOSS PER COMMON SHARE FROM CONTINUING OPERATIONS - DILUTED</t>
        </is>
      </c>
      <c r="B20" s="5" t="n">
        <v>0</v>
      </c>
      <c r="C20" s="5" t="n">
        <v>0</v>
      </c>
    </row>
    <row r="21">
      <c r="A21" s="4" t="inlineStr">
        <is>
          <t>NET LOSS PER COMMON SHARE FROM DISCONTINUED OPERATIONS - BASIC</t>
        </is>
      </c>
      <c r="B21" s="5" t="n">
        <v>0</v>
      </c>
      <c r="C21" s="5" t="n">
        <v>0</v>
      </c>
    </row>
    <row r="22">
      <c r="A22" s="4" t="inlineStr">
        <is>
          <t>NET LOSS PER COMMON SHARE FROM DISCONTINUED OPERATIONS - DILUTED</t>
        </is>
      </c>
      <c r="B22" s="5" t="n">
        <v>0</v>
      </c>
      <c r="C22" s="5" t="n">
        <v>0</v>
      </c>
    </row>
    <row r="23">
      <c r="A23" s="4" t="inlineStr">
        <is>
          <t>WEIGHTED AVERAGE NUMBER OF COMMON SHARES OUTSTANDING - BASIC</t>
        </is>
      </c>
      <c r="B23" s="6" t="n">
        <v>153105464</v>
      </c>
      <c r="C23" s="6" t="n">
        <v>153105464</v>
      </c>
    </row>
    <row r="24">
      <c r="A24" s="4" t="inlineStr">
        <is>
          <t>WEIGHTED AVERAGE NUMBER OF COMMON SHARES OUTSTANDING - DILUTED</t>
        </is>
      </c>
      <c r="B24" s="6" t="n">
        <v>153105464</v>
      </c>
      <c r="C24" s="6" t="n">
        <v>1531054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13" customWidth="1" min="6" max="6"/>
  </cols>
  <sheetData>
    <row r="1">
      <c r="A1" s="1" t="inlineStr">
        <is>
          <t>CONSOLIDATED STATEMENT OF CHANGES IN SHARE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Jul. 31, 2021</t>
        </is>
      </c>
      <c r="B2" s="5" t="n">
        <v>153105</v>
      </c>
      <c r="C2" s="5" t="n">
        <v>213251</v>
      </c>
      <c r="D2" s="5" t="n">
        <v>-2489</v>
      </c>
      <c r="E2" s="5" t="n">
        <v>-495920</v>
      </c>
      <c r="F2" s="5" t="n">
        <v>-132053</v>
      </c>
    </row>
    <row r="3">
      <c r="A3" s="4" t="inlineStr">
        <is>
          <t>Beginning Balance, shares at Jul. 31, 2021</t>
        </is>
      </c>
      <c r="B3" s="6" t="n">
        <v>153105464</v>
      </c>
      <c r="C3" s="4" t="inlineStr">
        <is>
          <t xml:space="preserve"> </t>
        </is>
      </c>
      <c r="D3" s="4" t="inlineStr">
        <is>
          <t xml:space="preserve"> </t>
        </is>
      </c>
      <c r="E3" s="4" t="inlineStr">
        <is>
          <t xml:space="preserve"> </t>
        </is>
      </c>
      <c r="F3" s="4" t="inlineStr">
        <is>
          <t xml:space="preserve"> </t>
        </is>
      </c>
    </row>
    <row r="4">
      <c r="A4" s="4" t="inlineStr">
        <is>
          <t>Currency translation</t>
        </is>
      </c>
      <c r="B4" s="4" t="inlineStr">
        <is>
          <t xml:space="preserve"> </t>
        </is>
      </c>
      <c r="C4" s="4" t="inlineStr">
        <is>
          <t xml:space="preserve"> </t>
        </is>
      </c>
      <c r="D4" s="6" t="n">
        <v>14547</v>
      </c>
      <c r="E4" s="4" t="inlineStr">
        <is>
          <t xml:space="preserve"> </t>
        </is>
      </c>
      <c r="F4" s="6" t="n">
        <v>14547</v>
      </c>
    </row>
    <row r="5">
      <c r="A5" s="4" t="inlineStr">
        <is>
          <t>Net loss – discontinued operations</t>
        </is>
      </c>
      <c r="B5" s="4" t="inlineStr">
        <is>
          <t xml:space="preserve"> </t>
        </is>
      </c>
      <c r="C5" s="4" t="inlineStr">
        <is>
          <t xml:space="preserve"> </t>
        </is>
      </c>
      <c r="D5" s="4" t="inlineStr">
        <is>
          <t xml:space="preserve"> </t>
        </is>
      </c>
      <c r="E5" s="6" t="n">
        <v>-338916</v>
      </c>
      <c r="F5" s="6" t="n">
        <v>-338916</v>
      </c>
    </row>
    <row r="6">
      <c r="A6" s="4" t="inlineStr">
        <is>
          <t>Net loss – continuing operations</t>
        </is>
      </c>
      <c r="B6" s="4" t="inlineStr">
        <is>
          <t xml:space="preserve"> </t>
        </is>
      </c>
      <c r="C6" s="4" t="inlineStr">
        <is>
          <t xml:space="preserve"> </t>
        </is>
      </c>
      <c r="D6" s="4" t="inlineStr">
        <is>
          <t xml:space="preserve"> </t>
        </is>
      </c>
      <c r="E6" s="6" t="n">
        <v>-41734</v>
      </c>
      <c r="F6" s="6" t="n">
        <v>-41734</v>
      </c>
    </row>
    <row r="7">
      <c r="A7" s="4" t="inlineStr">
        <is>
          <t>Ending balance, value at Jul. 31, 2022</t>
        </is>
      </c>
      <c r="B7" s="5" t="n">
        <v>153105</v>
      </c>
      <c r="C7" s="6" t="n">
        <v>213251</v>
      </c>
      <c r="D7" s="6" t="n">
        <v>12058</v>
      </c>
      <c r="E7" s="6" t="n">
        <v>-876571</v>
      </c>
      <c r="F7" s="6" t="n">
        <v>-498157</v>
      </c>
    </row>
    <row r="8">
      <c r="A8" s="4" t="inlineStr">
        <is>
          <t>Ending Balance, shares at Jul. 31, 2022</t>
        </is>
      </c>
      <c r="B8" s="6" t="n">
        <v>153105464</v>
      </c>
      <c r="C8" s="4" t="inlineStr">
        <is>
          <t xml:space="preserve"> </t>
        </is>
      </c>
      <c r="D8" s="4" t="inlineStr">
        <is>
          <t xml:space="preserve"> </t>
        </is>
      </c>
      <c r="E8" s="4" t="inlineStr">
        <is>
          <t xml:space="preserve"> </t>
        </is>
      </c>
      <c r="F8" s="4" t="inlineStr">
        <is>
          <t xml:space="preserve"> </t>
        </is>
      </c>
    </row>
    <row r="9">
      <c r="A9" s="4" t="inlineStr">
        <is>
          <t>Adjustments from discontinued operations</t>
        </is>
      </c>
      <c r="B9" s="4" t="inlineStr">
        <is>
          <t xml:space="preserve"> </t>
        </is>
      </c>
      <c r="C9" s="6" t="n">
        <v>-98918</v>
      </c>
      <c r="D9" s="6" t="n">
        <v>-58557</v>
      </c>
      <c r="E9" s="6" t="n">
        <v>896322</v>
      </c>
      <c r="F9" s="6" t="n">
        <v>738847</v>
      </c>
    </row>
    <row r="10">
      <c r="A10" s="4" t="inlineStr">
        <is>
          <t>Currency translation</t>
        </is>
      </c>
      <c r="B10" s="4" t="inlineStr">
        <is>
          <t xml:space="preserve"> </t>
        </is>
      </c>
      <c r="C10" s="4" t="inlineStr">
        <is>
          <t xml:space="preserve"> </t>
        </is>
      </c>
      <c r="D10" s="6" t="n">
        <v>46499</v>
      </c>
      <c r="E10" s="4" t="inlineStr">
        <is>
          <t xml:space="preserve"> </t>
        </is>
      </c>
      <c r="F10" s="6" t="n">
        <v>46499</v>
      </c>
    </row>
    <row r="11">
      <c r="A11" s="4" t="inlineStr">
        <is>
          <t>Net loss – discontinued operations</t>
        </is>
      </c>
      <c r="B11" s="4" t="inlineStr">
        <is>
          <t xml:space="preserve"> </t>
        </is>
      </c>
      <c r="C11" s="4" t="inlineStr">
        <is>
          <t xml:space="preserve"> </t>
        </is>
      </c>
      <c r="D11" s="4" t="inlineStr">
        <is>
          <t xml:space="preserve"> </t>
        </is>
      </c>
      <c r="E11" s="6" t="n">
        <v>-240219</v>
      </c>
      <c r="F11" s="6" t="n">
        <v>-240219</v>
      </c>
    </row>
    <row r="12">
      <c r="A12" s="4" t="inlineStr">
        <is>
          <t>Net loss – continuing operations</t>
        </is>
      </c>
      <c r="B12" s="4" t="inlineStr">
        <is>
          <t xml:space="preserve"> </t>
        </is>
      </c>
      <c r="C12" s="4" t="inlineStr">
        <is>
          <t xml:space="preserve"> </t>
        </is>
      </c>
      <c r="D12" s="4" t="inlineStr">
        <is>
          <t xml:space="preserve"> </t>
        </is>
      </c>
      <c r="E12" s="6" t="n">
        <v>-52371</v>
      </c>
      <c r="F12" s="6" t="n">
        <v>-52371</v>
      </c>
    </row>
    <row r="13">
      <c r="A13" s="4" t="inlineStr">
        <is>
          <t>Ending balance, value at Jul. 31, 2023</t>
        </is>
      </c>
      <c r="B13" s="5" t="n">
        <v>153105</v>
      </c>
      <c r="C13" s="5" t="n">
        <v>114333</v>
      </c>
      <c r="D13" s="4" t="inlineStr">
        <is>
          <t xml:space="preserve"> </t>
        </is>
      </c>
      <c r="E13" s="5" t="n">
        <v>-272839</v>
      </c>
      <c r="F13" s="5" t="n">
        <v>-5401</v>
      </c>
    </row>
    <row r="14">
      <c r="A14" s="4" t="inlineStr">
        <is>
          <t>Ending Balance, shares at Jul. 31, 2023</t>
        </is>
      </c>
      <c r="B14" s="6" t="n">
        <v>153105464</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Net loss from continuing operations</t>
        </is>
      </c>
      <c r="B4" s="5" t="n">
        <v>-52371</v>
      </c>
      <c r="C4" s="5" t="n">
        <v>-41734</v>
      </c>
    </row>
    <row r="5">
      <c r="A5" s="4" t="inlineStr">
        <is>
          <t>Net loss from discontinued operations</t>
        </is>
      </c>
      <c r="B5" s="6" t="n">
        <v>-240219</v>
      </c>
      <c r="C5" s="6" t="n">
        <v>-338916</v>
      </c>
    </row>
    <row r="6">
      <c r="A6" s="3" t="inlineStr">
        <is>
          <t>Adjustments to reconcile net cash used in operating activities:</t>
        </is>
      </c>
      <c r="B6" s="4" t="inlineStr">
        <is>
          <t xml:space="preserve"> </t>
        </is>
      </c>
      <c r="C6" s="4" t="inlineStr">
        <is>
          <t xml:space="preserve"> </t>
        </is>
      </c>
    </row>
    <row r="7">
      <c r="A7" s="4" t="inlineStr">
        <is>
          <t>Right-of-use/lease liability adjustments</t>
        </is>
      </c>
      <c r="B7" s="6" t="n">
        <v>-19440</v>
      </c>
      <c r="C7" s="6" t="n">
        <v>6480</v>
      </c>
    </row>
    <row r="8">
      <c r="A8" s="3" t="inlineStr">
        <is>
          <t>Decrease in assets:</t>
        </is>
      </c>
      <c r="B8" s="4" t="inlineStr">
        <is>
          <t xml:space="preserve"> </t>
        </is>
      </c>
      <c r="C8" s="4" t="inlineStr">
        <is>
          <t xml:space="preserve"> </t>
        </is>
      </c>
    </row>
    <row r="9">
      <c r="A9" s="4" t="inlineStr">
        <is>
          <t>Change in prepaid expenses</t>
        </is>
      </c>
      <c r="B9" s="6" t="n">
        <v>212</v>
      </c>
      <c r="C9" s="6" t="n">
        <v>188</v>
      </c>
    </row>
    <row r="10">
      <c r="A10" s="4" t="inlineStr">
        <is>
          <t>Changes in deposit</t>
        </is>
      </c>
      <c r="B10" s="4" t="inlineStr">
        <is>
          <t xml:space="preserve"> </t>
        </is>
      </c>
      <c r="C10" s="4" t="inlineStr">
        <is>
          <t xml:space="preserve"> </t>
        </is>
      </c>
    </row>
    <row r="11">
      <c r="A11" s="3" t="inlineStr">
        <is>
          <t>Increase in liabilities:</t>
        </is>
      </c>
      <c r="B11" s="4" t="inlineStr">
        <is>
          <t xml:space="preserve"> </t>
        </is>
      </c>
      <c r="C11" s="4" t="inlineStr">
        <is>
          <t xml:space="preserve"> </t>
        </is>
      </c>
    </row>
    <row r="12">
      <c r="A12" s="4" t="inlineStr">
        <is>
          <t>Accounts payable</t>
        </is>
      </c>
      <c r="B12" s="6" t="n">
        <v>2321</v>
      </c>
      <c r="C12" s="6" t="n">
        <v>-2088</v>
      </c>
    </row>
    <row r="13">
      <c r="A13" s="4" t="inlineStr">
        <is>
          <t>Increase in discontinued operations</t>
        </is>
      </c>
      <c r="B13" s="6" t="n">
        <v>373702</v>
      </c>
      <c r="C13" s="6" t="n">
        <v>5720</v>
      </c>
    </row>
    <row r="14">
      <c r="A14" s="4" t="inlineStr">
        <is>
          <t>Net cash provided (used) in continuing operation activities</t>
        </is>
      </c>
      <c r="B14" s="6" t="n">
        <v>-69278</v>
      </c>
      <c r="C14" s="6" t="n">
        <v>-37154</v>
      </c>
    </row>
    <row r="15">
      <c r="A15" s="4" t="inlineStr">
        <is>
          <t>Net cash provided (used) in discontinued operation activities</t>
        </is>
      </c>
      <c r="B15" s="6" t="n">
        <v>133483</v>
      </c>
      <c r="C15" s="6" t="n">
        <v>-333196</v>
      </c>
    </row>
    <row r="16">
      <c r="A16" s="3" t="inlineStr">
        <is>
          <t>FINANCING ACTIVITIES:</t>
        </is>
      </c>
      <c r="B16" s="4" t="inlineStr">
        <is>
          <t xml:space="preserve"> </t>
        </is>
      </c>
      <c r="C16" s="4" t="inlineStr">
        <is>
          <t xml:space="preserve"> </t>
        </is>
      </c>
    </row>
    <row r="17">
      <c r="A17" s="4" t="inlineStr">
        <is>
          <t>Advances (debt adjustment)from related party - continuing operation</t>
        </is>
      </c>
      <c r="B17" s="6" t="n">
        <v>-110837</v>
      </c>
      <c r="C17" s="6" t="n">
        <v>30000</v>
      </c>
    </row>
    <row r="18">
      <c r="A18" s="4" t="inlineStr">
        <is>
          <t>Advances from related party - discontinued operation</t>
        </is>
      </c>
      <c r="B18" s="4" t="inlineStr">
        <is>
          <t xml:space="preserve"> </t>
        </is>
      </c>
      <c r="C18" s="6" t="n">
        <v>306327</v>
      </c>
    </row>
    <row r="19">
      <c r="A19" s="4" t="inlineStr">
        <is>
          <t>Total Net Cash Provided (used) by Financing Activities</t>
        </is>
      </c>
      <c r="B19" s="6" t="n">
        <v>-110837</v>
      </c>
      <c r="C19" s="6" t="n">
        <v>336327</v>
      </c>
    </row>
    <row r="20">
      <c r="A20" s="4" t="inlineStr">
        <is>
          <t>EFFECT OF EXCHANGE RATE CHANGE ON CASH</t>
        </is>
      </c>
      <c r="B20" s="6" t="n">
        <v>46499</v>
      </c>
      <c r="C20" s="6" t="n">
        <v>-841</v>
      </c>
    </row>
    <row r="21">
      <c r="A21" s="4" t="inlineStr">
        <is>
          <t>NET INCREASE (DECREASE) IN CASH</t>
        </is>
      </c>
      <c r="B21" s="6" t="n">
        <v>-133</v>
      </c>
      <c r="C21" s="6" t="n">
        <v>-34864</v>
      </c>
    </row>
    <row r="22">
      <c r="A22" s="4" t="inlineStr">
        <is>
          <t>CASH AT BEGINNING OF YEAR</t>
        </is>
      </c>
      <c r="B22" s="6" t="n">
        <v>1435</v>
      </c>
      <c r="C22" s="6" t="n">
        <v>54375</v>
      </c>
    </row>
    <row r="23">
      <c r="A23" s="4" t="inlineStr">
        <is>
          <t>CASH AT END OF YEAR – CONTINNUING OPERATIONS</t>
        </is>
      </c>
      <c r="B23" s="6" t="n">
        <v>1032</v>
      </c>
      <c r="C23" s="6" t="n">
        <v>1435</v>
      </c>
    </row>
    <row r="24">
      <c r="A24" s="4" t="inlineStr">
        <is>
          <t>CASH AT END OF YEAR – DISCONTINUED OPERATIONS</t>
        </is>
      </c>
      <c r="B24" s="4" t="inlineStr">
        <is>
          <t xml:space="preserve"> </t>
        </is>
      </c>
      <c r="C24" s="6" t="n">
        <v>18076</v>
      </c>
    </row>
    <row r="25">
      <c r="A25" s="3" t="inlineStr">
        <is>
          <t>Supplemental Cash flow Information:</t>
        </is>
      </c>
      <c r="B25" s="4" t="inlineStr">
        <is>
          <t xml:space="preserve"> </t>
        </is>
      </c>
      <c r="C25" s="4" t="inlineStr">
        <is>
          <t xml:space="preserve"> </t>
        </is>
      </c>
    </row>
    <row r="26">
      <c r="A26" s="4" t="inlineStr">
        <is>
          <t>Interest Paid</t>
        </is>
      </c>
      <c r="B26" s="4" t="inlineStr">
        <is>
          <t xml:space="preserve"> </t>
        </is>
      </c>
      <c r="C26" s="4" t="inlineStr">
        <is>
          <t xml:space="preserve"> </t>
        </is>
      </c>
    </row>
    <row r="27">
      <c r="A27" s="4" t="inlineStr">
        <is>
          <t>Taxes Paid</t>
        </is>
      </c>
      <c r="B27" s="4" t="inlineStr">
        <is>
          <t xml:space="preserve"> </t>
        </is>
      </c>
      <c r="C27" s="4" t="inlineStr">
        <is>
          <t xml:space="preserve"> </t>
        </is>
      </c>
    </row>
    <row r="28">
      <c r="A28" s="3" t="inlineStr">
        <is>
          <t>Supplemental Disclosure of Non Cash Lease Activity:</t>
        </is>
      </c>
      <c r="B28" s="4" t="inlineStr">
        <is>
          <t xml:space="preserve"> </t>
        </is>
      </c>
      <c r="C28" s="4" t="inlineStr">
        <is>
          <t xml:space="preserve"> </t>
        </is>
      </c>
    </row>
    <row r="29">
      <c r="A29" s="4" t="inlineStr">
        <is>
          <t>Recognition of Right of use asset</t>
        </is>
      </c>
      <c r="B29" s="4" t="inlineStr">
        <is>
          <t xml:space="preserve"> </t>
        </is>
      </c>
      <c r="C29" s="4" t="inlineStr">
        <is>
          <t xml:space="preserve"> </t>
        </is>
      </c>
    </row>
    <row r="30">
      <c r="A30" s="4" t="inlineStr">
        <is>
          <t>Recognition of Lease liability</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Brilliant
N.E.V. Corp. (formerly Clancy Corp.) (Company) was incorporated on March 22, 2016 under the laws of the State of Nevada,
USA. The Company initially was formed for the purpose of producing and selling handcrafted soaps. Except where content requires, the
Company includes its subsidiaries. On
January 15, 2020, the Company filed a Certificate of Amendment to Articles of Incorporation with the Nevada Secretary of State which
effectuated the following corporate actions:
● the
forward split of the Companys issued and outstanding common stock, $0.001 par value, on thirty (30) post-split shares for
a one (1) pre-split share basis applicable to stockholders of record as of January 2, 2020,
● The
increase of the Companys authorized shares of common stock, $0.001 par value, from 75,000,000 345,000,000 The
above corporate actions were adopted by written consent of our sole Director on January 2, 2020, and the sole Director recommended the
Corporate Actions be presented to our shareholders for approval. On January 3, 2020, our majority stockholder, holding 64.4% of our outstanding
voting securities executed written consent approving the stated corporate actions. For purposes of the forward stock split described
above, the sole Director also set January 2, 2020 as the record date of such action. On
March 31, 2020, a change of control occurred with respect to the Company. Pursuant to a Stock Purchase Agreement entered into by and
among Clancy Corp, Gaoyang Liu (Seller), and Xiangying Meng (Buyer), Seller assigned, transferred and conveyed
to Buyer 60,000,000 shares of common stock of Company ( Common Stock Brilliant
N.E.V. Corp. (formerly Clancy Corp.) registered a wholly foreign-owned entity in Shanghai, China on April 13, 2020 named Shanghai Clancy
Enterprise Management Co., Ltd. (Shanghai Clancy). Shanghai Clancy registered a wholly-owned subsidiary
in Beijing on April 24, 2020. Its name is Beijing Clancy Information Technology Co., Ltd. (Beijing Clancy). In
October 2023, the Company, Shanghai Clancy, and Honghsna Yuanda Limited (a company owned by Mr. Meng, the current Chief Financial Officer
of the Company) entered an agreement to assign, transfer and convey all of its rights, titles and interest in and to Shanghai Clancy,
along with its ownership of Beijing Clancy, to Hongshan Yuanda Limited. The effective date of this transfer is June 30, 2023. As of the
date of transfer, Shanghai Clancy had no operations and no assets and all liabilities were assigned to the transferee. On
July 6, 2020, the Nevada Secretary of State approved the Companys Certificate of Amendment to Articles of Incorporation with which
effectuated the following corporate action:
● the
reverse split of the Companys issued and outstanding common stock, $0.001 par value, on thirty (30) pre-split shares to one
(1) post-split share basis. Fractional shares resulting from the action will be rounded up to the nearest whole share. The
above corporate action was adopted by written consent of our sole Director on June 11, 2020, and the sole Director recommended the corporate
action be presented to our shareholders for approval. For purposes of the reverse stock split described above, the sole Director also
set June 12, 2020 as the record date of such action. On June 12, 2020, our majority stockholder, holding 91.88% of our outstanding voting
securities, executed written consent in lieu of a shareholder meeting approving the corporate action. All
shares disclosed in the financial statements and notes to the financial statements have been retroactively adjusted for the 30 for 1
reverse split. From
August 1, 2020 to April 30, 2021, the Company business centered on providing IT services to a small number of clients. Beginning in May
2021, the Company terminated its IT services and re-focused its business operations to providing business consulting services to small
and median sized businesses. Management believes their prior business experience will enable them to assist small and medium sized companies
improve their operating efficiencies. The Company will charge its clients based on their performance. Management believes the new business
model will reduce internal overhead costs and potentially provide a larger market for its services. In
June 2023, the Companys former major shareholder and sole director Mr. Xiangying Meng and other shareholders, entered into a stock purchase
agreement (SPA) with Mr. Guangzhe Su. Pursuant to the SPA, Mr. Guangzhe Su became the major shareholder and the Companys CEO. Due to
the ownership change and pursuant to the SPA, the Company ceased the operations of its China subsidiaries. In
July 2023, based on the majority shareholders approval, the Company changed its name from Clancy Corp. to Brilliant N.E.V Corp. The
Company emended its Articles of Incorporation with the Nevada Secretary of State to effect the name change and also has filed an Issuer
Company-Related Action Notification Form with FIBRA to reflect the change and applied for a new stock symbo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assuming that the Company will continue as a going concern. For the
year ended July 31, 2023, the Company incurred loss, an accumulated deficit and experienced negative cash flow from operations. These
conditions raise substantial doubt about the Companys ability to continue as a going concern. The consolidated financial statements
do not include any adjustments that might result from the outcome of this uncertainty. The
Covid-19 pandemic presents novel challenges and a chaotic business environment globally. The duration and intensity of the impact of
the Covid-19 to business entities differ geographically. Covid-19 has a limited impact on the Companys activities The impact on
the Companys result of operation and the financial statements was immaterial as of July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nsolidated financial statements and related notes have been prepared in accordance with accounting principles generally accepted in
the United States of America (US GAAP) and include the accounts of Brilliant N.E.V Corp. (formerly Clancy Corp.)and its
wholly owned subsidiaries. All material intercompany balances and transactions have been eliminated in consolidation. Fiscal
year end The
Companys year end is July 31 s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Cash
and Cash Equivalents Cash
and cash equivalents consist of all cash balances and highly liquid investments with original maturities of three months or less. Because
of short maturity of these investments, the carrying amounts approximate their fair values. Concentration
of Credit Risk The
Company is exposed to credit risk in the normal course of business, primarily related to cash and cash equivalents. The cash is deposited
in the institution insured by the Federal Deposit Insurance Corporation (FDIC). The Company has not experienced any losses in such accounts.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recognized at
July 31, 2023 and 2022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s. Reporting
Currency and Translation The
financial statements of the Companys foreign subsidiaries are measured using the local currency, Renminbi (RMB),
as the functional currency; whereas the functional currency of Brilliant N.E.V Corp. (formerly Clancy Corp.)and reporting currency of
the Company is the United States dollar (USD or $). The
Company has discontinued operations in China where the local currency of RMB was used to prepare the financial statements which were
translated into the Companys reporting currency, U.S. dollars. The local currency of RMB is the functional currency for the discontinued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discontinued operations are translated at the average exchange rate during the applicable period. The
resulting unrealized cumulative translation adjustment is recorded as a component of accumulated other comprehensive income (loss) in
stockholders deficit. Realized and unrealized transaction gains and losses generated by transactions denominated in a currency
different from the functional currency of the applicable entity are recorded in general and administrative expense in the period in which
they occur. For the years ended July 31, July 31, 2023 and 2022 there were no realized or unrealized transaction gains and losses generated
by transactions denominated in a currency different from the functional currency of the applicable entities. The
exchange rates used to translate amounts in RMB to USD for the purposes of preparing the consolidated financial statements were as follows:
Schedule of exchange rates
July 31, 2023 July 31, 2022
Period end USD: RMB exchange rate 7.13 6.74
Average USD: RMB exchange rate 7.02 6.50 Foreign
Operations All
of the Companys discontinued operations and assets are located in Beijing China. The Company may be adversely affected by possible
political or economic events in this country. The effect of these factors cannot be accurately predicted. Basic
Income (Loss) Per Share The
Company computes income (loss) per share in accordance with FASB ASC 260 Earnings per Share. Basic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3, and 2023, there
were no potentially dilutive equity instruments issued or outstanding. 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 however, the translation adjustment was immaterial
for the years ending July 31, 2023 and 2022. Financial
Instruments The
carrying value of the Companys short-term financial instruments, such as accounts payable and advances, approximates their fair
values because of their short maturities. Stock-Based
Compensation Stock-based
compensation is accounted for at fair value in accordance with ASC Topic 718. To date, the Company has not adopted a stock option
plan and has not granted any stock options. Recently
Adopted Accounting Pronouncements As
of July 31, 2023, there are no recently issued accounting standards not yet adopted which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08:25Z</dcterms:created>
  <dcterms:modified xmlns:dcterms="http://purl.org/dc/terms/" xmlns:xsi="http://www.w3.org/2001/XMLSchema-instance" xsi:type="dcterms:W3CDTF">2023-11-14T20:08:25Z</dcterms:modified>
</cp:coreProperties>
</file>